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Goodwill and Purchased Identifi"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iscontinued Operations (Tables" sheetId="18" state="visible" r:id="rId18"/>
    <sheet xmlns:r="http://schemas.openxmlformats.org/officeDocument/2006/relationships" name="Business Combinations (Tables)" sheetId="19" state="visible" r:id="rId19"/>
    <sheet xmlns:r="http://schemas.openxmlformats.org/officeDocument/2006/relationships" name="Goodwill and Purchased Identi_2"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Description of Business and B_2" sheetId="23" state="visible" r:id="rId23"/>
    <sheet xmlns:r="http://schemas.openxmlformats.org/officeDocument/2006/relationships" name="Summary of Significant Accoun_3" sheetId="24" state="visible" r:id="rId24"/>
    <sheet xmlns:r="http://schemas.openxmlformats.org/officeDocument/2006/relationships" name="Discontinued Operations (Detail" sheetId="25" state="visible" r:id="rId25"/>
    <sheet xmlns:r="http://schemas.openxmlformats.org/officeDocument/2006/relationships" name="Discontinued Operations (Deta_2" sheetId="26" state="visible" r:id="rId26"/>
    <sheet xmlns:r="http://schemas.openxmlformats.org/officeDocument/2006/relationships" name="Discontinued Operations (Deta_3" sheetId="27" state="visible" r:id="rId27"/>
    <sheet xmlns:r="http://schemas.openxmlformats.org/officeDocument/2006/relationships" name="Business Combinations (Details)" sheetId="28" state="visible" r:id="rId28"/>
    <sheet xmlns:r="http://schemas.openxmlformats.org/officeDocument/2006/relationships" name="Business Combinations (Details " sheetId="29" state="visible" r:id="rId29"/>
    <sheet xmlns:r="http://schemas.openxmlformats.org/officeDocument/2006/relationships" name="Business Combinations (Detail_2" sheetId="30" state="visible" r:id="rId30"/>
    <sheet xmlns:r="http://schemas.openxmlformats.org/officeDocument/2006/relationships" name="Goodwill and Purchased Identi_3" sheetId="31" state="visible" r:id="rId31"/>
    <sheet xmlns:r="http://schemas.openxmlformats.org/officeDocument/2006/relationships" name="Goodwill and Purchased Identi_4" sheetId="32" state="visible" r:id="rId32"/>
    <sheet xmlns:r="http://schemas.openxmlformats.org/officeDocument/2006/relationships" name="Goodwill and Purchased Identi_5" sheetId="33" state="visible" r:id="rId33"/>
    <sheet xmlns:r="http://schemas.openxmlformats.org/officeDocument/2006/relationships" name="Debt (Details Textual)" sheetId="34" state="visible" r:id="rId34"/>
    <sheet xmlns:r="http://schemas.openxmlformats.org/officeDocument/2006/relationships" name="Commitments and Contingencies ("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T" sheetId="38" state="visible" r:id="rId38"/>
    <sheet xmlns:r="http://schemas.openxmlformats.org/officeDocument/2006/relationships" name="Net Loss per Share (Details)" sheetId="39" state="visible" r:id="rId39"/>
    <sheet xmlns:r="http://schemas.openxmlformats.org/officeDocument/2006/relationships" name="Net Loss per Share (Details 1)" sheetId="40" state="visible" r:id="rId40"/>
    <sheet xmlns:r="http://schemas.openxmlformats.org/officeDocument/2006/relationships" name="Net Loss per Share (Details 2)" sheetId="41" state="visible" r:id="rId41"/>
    <sheet xmlns:r="http://schemas.openxmlformats.org/officeDocument/2006/relationships" name="Net Loss per Share (Details Tex"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lliance MMA, Inc.</t>
  </si>
  <si>
    <t>Entity Central Index Key</t>
  </si>
  <si>
    <t>Current Fiscal Year End Date</t>
  </si>
  <si>
    <t>--12-31</t>
  </si>
  <si>
    <t>Entity Filer Category</t>
  </si>
  <si>
    <t>Non-accelerated Filer</t>
  </si>
  <si>
    <t>Trading Symbol</t>
  </si>
  <si>
    <t>AMMA</t>
  </si>
  <si>
    <t>Entity Common Stock, Shares Outstanding</t>
  </si>
  <si>
    <t>Entity Emerging Growth Company</t>
  </si>
  <si>
    <t>true</t>
  </si>
  <si>
    <t>Entity Ex Transition Period</t>
  </si>
  <si>
    <t>Entity Small Business</t>
  </si>
  <si>
    <t>Condensed Consolidated Balance Sheets - USD ($)</t>
  </si>
  <si>
    <t>Dec. 31, 2017</t>
  </si>
  <si>
    <t>Current assets:</t>
  </si>
  <si>
    <t>Cash and cash equivalents</t>
  </si>
  <si>
    <t>Accounts receivable, net</t>
  </si>
  <si>
    <t>Current assets - discontinued operations</t>
  </si>
  <si>
    <t>Total current assets</t>
  </si>
  <si>
    <t>Intangible assets, net</t>
  </si>
  <si>
    <t>Long-term assets - discontinued operations</t>
  </si>
  <si>
    <t>TOTAL ASSETS</t>
  </si>
  <si>
    <t>Current liabilities:</t>
  </si>
  <si>
    <t>Accounts payable and accrued liabilities</t>
  </si>
  <si>
    <t>Notes payable - related party</t>
  </si>
  <si>
    <t>Notes payable</t>
  </si>
  <si>
    <t>Current liabilities - discontinued operations</t>
  </si>
  <si>
    <t>Total current liabilities</t>
  </si>
  <si>
    <t>Long-term liabilities - discontinued operations</t>
  </si>
  <si>
    <t>TOTAL LIABILITIES</t>
  </si>
  <si>
    <t>Commitments and contingencies</t>
  </si>
  <si>
    <t xml:space="preserve"> </t>
  </si>
  <si>
    <t>Stockholders' (deficit) equity:</t>
  </si>
  <si>
    <t>Preferred stock, $.001 par value; 5,000,000 shares authorized at September 30, 2018 and December 31, 2017; no shares issued and outstanding</t>
  </si>
  <si>
    <t>Common stock, $.001 par value; 45,000,000 shares authorized at September 30, 2018 and December 31, 2017; 16,200,369 and 12,662,974 shares issued and outstanding, respectively</t>
  </si>
  <si>
    <t>Additional paid-in capital</t>
  </si>
  <si>
    <t>Accumulated deficit</t>
  </si>
  <si>
    <t>TOTAL STOCKHOLDERS' (DEFICIT) EQUITY</t>
  </si>
  <si>
    <t>TOTAL LIABILITIES AND STOCKHOLDERS' (DEFICIT)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Sep. 30, 2017</t>
  </si>
  <si>
    <t>Revenue, net</t>
  </si>
  <si>
    <t>Gross margin</t>
  </si>
  <si>
    <t>Operating expenses:</t>
  </si>
  <si>
    <t>General and administrative</t>
  </si>
  <si>
    <t>Impairment - intangible assets</t>
  </si>
  <si>
    <t>Professional and consulting fees</t>
  </si>
  <si>
    <t>Total operating expenses</t>
  </si>
  <si>
    <t>Loss from operations before income tax benefit</t>
  </si>
  <si>
    <t>Income tax benefit</t>
  </si>
  <si>
    <t>Net loss from continuing operations</t>
  </si>
  <si>
    <t>Net loss from discontinued operations, net of tax</t>
  </si>
  <si>
    <t>Net loss</t>
  </si>
  <si>
    <t>Loss from continuing operations:</t>
  </si>
  <si>
    <t>Basic and diluted</t>
  </si>
  <si>
    <t>Loss from discontinued operations:</t>
  </si>
  <si>
    <t>Net Loss:</t>
  </si>
  <si>
    <t>Weighted average number of shares used in per share calculation, basic and diluted</t>
  </si>
  <si>
    <t>Condensed Consolidated Statement of Changes In Stockholders' (Deficit) Equity - USD ($)</t>
  </si>
  <si>
    <t>Total</t>
  </si>
  <si>
    <t>Preferred Stock [Member]</t>
  </si>
  <si>
    <t>Common Stock [Member]</t>
  </si>
  <si>
    <t>Additional Paid-in Capital [Member]</t>
  </si>
  <si>
    <t>Accumulated Deficit [Member]</t>
  </si>
  <si>
    <t>Beginning Balance at Dec. 31, 2016</t>
  </si>
  <si>
    <t>Beginning Balance (in shares) at Dec. 31, 2016</t>
  </si>
  <si>
    <t>Stock based compensation related to employee and board of directors stock option grants</t>
  </si>
  <si>
    <t>Stock based compensation related to employee stock option grant - discontinued operations</t>
  </si>
  <si>
    <t>Issuance of common stock related to acquisition of discontinued operations</t>
  </si>
  <si>
    <t>Issuance of common stock related to acquisition of discontinued operations (in shares)</t>
  </si>
  <si>
    <t>Stock based compensation related to warrants issued for consulting services</t>
  </si>
  <si>
    <t>Stock based compensation related to common stock issued for consulting services</t>
  </si>
  <si>
    <t>Stock based compensation related to common stock issued for consulting services (in shares)</t>
  </si>
  <si>
    <t>Issuance of common stock units and warrants related to private placement</t>
  </si>
  <si>
    <t>Issuance of common stock units and warrants related to private placement (in shares)</t>
  </si>
  <si>
    <t>Stock based compensation related to option award for consulting services</t>
  </si>
  <si>
    <t>Ending Balance at Dec. 31, 2017</t>
  </si>
  <si>
    <t>Ending Balance (in shares) at Dec. 31, 2017</t>
  </si>
  <si>
    <t>Stock based compensation related to repricing of employee warrant grant – discontinued operations</t>
  </si>
  <si>
    <t>Stock based compensation related to issuance of common shares to former employees - discontinued operations</t>
  </si>
  <si>
    <t>Stock based compensation related to issuance of shares in relation to legal settlement with shareholder</t>
  </si>
  <si>
    <t>Stock based compensation related to common shares and warrants issued to debt holder</t>
  </si>
  <si>
    <t>Stock based compensation related to common shares and warrants issued to debt holder (in shares)</t>
  </si>
  <si>
    <t>Non-cash dividend</t>
  </si>
  <si>
    <t>Issuance of common stock related to public offering</t>
  </si>
  <si>
    <t>Issuance of common stock related to public offering (in shares)</t>
  </si>
  <si>
    <t>Exercise of common stock warrants</t>
  </si>
  <si>
    <t>Exercise of common stock warrants (in Shares)</t>
  </si>
  <si>
    <t>Exercise of common stock options</t>
  </si>
  <si>
    <t>Exercise of common stock options (Shares)</t>
  </si>
  <si>
    <t>Ending Balance at Sep. 30, 2018</t>
  </si>
  <si>
    <t>Ending Balance (in shares) at Sep. 30, 2018</t>
  </si>
  <si>
    <t>Condensed Consolidated Statements of Cash Flows - USD ($)</t>
  </si>
  <si>
    <t>CASH FLOWS FROM OPERATING ACTIVITIES:</t>
  </si>
  <si>
    <t>Adjustments to reconcile net loss to net cash used in operating activities:</t>
  </si>
  <si>
    <t>Impairment - Intangible assets</t>
  </si>
  <si>
    <t>Stock-based compensation</t>
  </si>
  <si>
    <t>Amortization of acquired intangibles</t>
  </si>
  <si>
    <t>Loss from discontinued operations</t>
  </si>
  <si>
    <t>Changes in operating assets and liabilities:</t>
  </si>
  <si>
    <t>Accounts receivable</t>
  </si>
  <si>
    <t>Net cash used in operating activities of continuing operations</t>
  </si>
  <si>
    <t>Net cash used in operating activities of discontinued operations</t>
  </si>
  <si>
    <t>Net cash used in operating activities</t>
  </si>
  <si>
    <t>CASH FLOWS FROM INVESTING ACTIVITIES:</t>
  </si>
  <si>
    <t>Net cash used in investing activities of discontinued operations</t>
  </si>
  <si>
    <t>Net cash used in investing activities</t>
  </si>
  <si>
    <t>CASH FLOWS FROM FINANCING ACTIVITIES:</t>
  </si>
  <si>
    <t>Proceeds from issuance of common stock</t>
  </si>
  <si>
    <t>Proceeds from exercise of stock option and warrants</t>
  </si>
  <si>
    <t>Proceeds from notes payable</t>
  </si>
  <si>
    <t>Proceeds from notes payable - related party</t>
  </si>
  <si>
    <t>Payment on loan payable</t>
  </si>
  <si>
    <t>Net cash provided by financing activities of continuing operations</t>
  </si>
  <si>
    <t>Net cash provided by financing activities of discontinued operations</t>
  </si>
  <si>
    <t>Net cash provided by financing activities</t>
  </si>
  <si>
    <t>NET INCREASE DE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acquisition of SuckerPunch</t>
  </si>
  <si>
    <t>Stock issued in conjunction with acquisition of Fight Time Promotions</t>
  </si>
  <si>
    <t>Stock issued in conjunction with acquisition of National Fighting Championships</t>
  </si>
  <si>
    <t>Stock issued in conjunction with acquisition of Fight Club OC</t>
  </si>
  <si>
    <t>Stock issued in conjunction with acquisition of Sheffield video Library</t>
  </si>
  <si>
    <t>Exercise of stock option in settlement of payable balance</t>
  </si>
  <si>
    <t>Description of Business and Basis of Presentation</t>
  </si>
  <si>
    <t>Collaborative Arrangements and Non-collaborative Arrangement Transactions [Line Items]</t>
  </si>
  <si>
    <t>Organization, Consolidation and Presentation of Financial Statements Disclosure [Text Block]</t>
  </si>
  <si>
    <t>Note 1. Description of Business and Basis of Presentation Nature of Business Alliance MMA, Inc. (“Alliance” or the “Company”) is a sports media company formed in Delaware in February 2015. The Company completed its Initial Public Offering (“IPO”) in October 2016 and began to execute its initial business strategy to acquire regional MMA promotions to form a professional MMA fight league. A total of ten regional MMA promotions were acquired. Additionally, the Company acquired a ticketing software business focused on the MMA industry, an athlete management business, and video production and distribution company to compliment the MMA fight league. Alliance MMA acquired the following businesses to execute its initial business strategy: Promotions  CFFC Promotions (“CFFC”);  Hoosier Fight Club (“HFC”);  COmbat GAmes MMA (“COGA”);  Shogun Fights (“Shogun”);  V3 Fights (“V3”);  Iron Tiger Fight Series (“IT Fight Series” or “ITFS”);  Fight Time Promotions (“Fight Time”);  National Fighting Championships (“NFC”);  Fight Club Orange County (“FCOC” or “Fight Club OC”); and  Victory Fighting Championship (“Victory”). Ticketing  CageTix. Sports Management  SuckerPunch Holdings, Inc. (“SuckerPunch”). Video Production and Distribution  Go Fight Net, Inc. (“GFL”) As an adjunct to the promotion business, Alliance provided video distribution and media archiving through Alliance Sports Media (“ASM”) formerly GFL. Change in Management and Cessation of MMA Promotion and Athlete Management operations On February 7, 2018, the Company’s Chief Executive Officer, Paul Danner, resigned his position but remained Chairman of the Board and Director through May 1, 2018. Also, on February 7, 2018, the Company terminated the employment of the Company’s President, Robert Haydak, and its Chief Marketing Officer, James Byrne and named Robert Mazzeo as the Company’s acting Chief Executive Officer. Effective May 23, 2018, board of directors’ member, Renzo Gracie, resigned. On May 24, 2018, Robert Mazzeo resigned as Chief Executive Officer. On May 25, 2018, management and the Board of Directors committed the Company to an exit/disposal plan of the MMA promotion business because it did not believe the MMA business unit could generate sufficient operating cash flows to fund the ongoing operations. On June 6, 2018, the Company’s board of directors appointed John Price, the Company’s CFO, Co-President of the Company. On September 13, 2018, management and the board of directors extended the exit/disposal plan to the Athlete Management business unit because it did not believe it could generate positive cash flows. On September 26, 2018 the Company entered an agreement to sell SuckerPunch to the former owners. The effective date of the transaction was July 1, 2018. As of the date of this filing, the Company has disposed of the following businesses: ● CFFC ● HFC ● COGA ● Shogun ● V3 ● ITFS ● Fight Time ● NFC ● FCOC ● Victory ● ASM ● GFL ● SuckerPunch The Company is currently focused on its CageTix business and completing the acquisition of SCWorx. Liquidity and Going Concern The Company’s primary need for liquidity is to fund the working capital needs of the business, and general corporate purposes. The Company has incurred losses and experienced negative operating cash flows since the inception of operations in October 2016. In August 2017, the Company completed a capital raise of $1.5 million through the private placement of 1,500,000 units, which consisted of one share of common stock and a warrant to purchase one share of common stock at an exercise price of $1.50. The funds were used for operating capital and a business acquisition. In October and November 2017, the Company completed a capital raise of $487,500 through the private placement of 390,000 units, which consisted of one share of common stock and 0.50 of a warrant to purchase one share common stock at an exercise price of $1.75, (an aggregate of 195,000 warrants). The funds were used for operating capital. In December 2017, the Company issued a promissory note to an individual for $300,000 of borrowings for operating capital leading up to our further public offering in January 2018. In January 2018, the Company completed a capital raise of $2.15 million gross, through the public placement of 2,150,000 units, which consisted of one share of common stock and .90 In February 2018, the underwriter exercised their overallotment option resulting in the sale of an additional 50,000 shares for $50,000 and issuance of an additional 272,500 warrants. In January 2018, the Company paid $345,000 to the promissory note holder of December 2017 as full payment of principal and interest. In April 2018, the Company issued a promissory note to each of Joseph Gamberale and Joel Tracy, board members, for $150,000, respectively, for total borrowings of $300,000. The funds were used for operating capital. In May 2018, the Company issued a promissory note to an individual for $200,000 of borrowings for operating capital. In June 2018, the Company entered into a Securities Purchase Agreement (“SPA”) with SCWorx Acquisition Corp. ( SCWorx ), under which it agreed to sell up to $1 million in principal amount of convertible notes and warrants to purchase up to 671,142 shares of common stock. The note is convertible into shares of common stock at a conversion price of $0.3725 and the warrants have an exercise price of $0.3725. On June 29, 2018, the Company sold SCWorx convertible notes in the principal amount of $500,000 and warrants to purchase 335,570 shares of common stock, for an aggregate purchase price of $500,000. The Note bears interest at 10% annually and matures on June 27, 2019. SCWorx agreed in the SPA to fund (i) a second tranche of $250,000 upon the signing of a merger agreement with the Purchaser and (ii) a third tranche of $250,000 upon Pursuant to the SPA, on July 31, 2018, the Company sold SCWorx convertible notes in the principal amount of $60,000 and warrants to purchase 40,269 shares of common stock, for an aggregate purchase price of $60,000. The Note bears interest at 10% annually and matures on July 31, 2019. The warrant has an exercise price of $0.3725, term of five years and was vested upon grant. On August 20, 2018, the Company entered into the Stock Exchange Agreement (“SEA”) with SCWorx. Under the Agreement, the Company agreed to purchase from the SCWorx shareholders all the issued and outstanding capital stock of SCWorx, in exchange for which the Company agreed to issue at the closing that number of shares of Company common stock equal to the quotient of $50,000,000 divided by the closing price of the Company’s common stock upon the completion of the acquisition subject to a cap of $0.67 per share. Pursuant to the SPA, on August 21, 2018, SCWorx funded $160,000 of the remaining $190,000 of the first $250,000 tranche which was due upon execution of the Stock Exchange Agreement with SCWorx and the Company issued warrants to SCWorx to purchase 127,517 shares of common stock. The warrant has an exercise price of $0.3725, term of five years and was vested upon grant. As of September 30, 2018 SCWorx has funded $720,000. To date SCWorx has funded $800,000 of the aggregate $1 million contemplated by the SCWorx SPA. Beginning in August 2018, warrant holders from the January 2018 public placement began to exercise their warrant holdings. For the three months ended September 30, 2018, the Company received $306,457 in relation to the exercise of 1,056,750 warrants The Company currently has virtually no cash on hand, has an accumulated deficit of approximately $30.0 million, Basis of Presentation and Principles of Consolidation The accompanying interim unaudited condensed consolidated financial statements as of September 30, 2018 and December 31, 2017, and for the three and nine months ended September 30, 2018 and 2017, have been prepared by the Company in accordance with generally accepted accounting principles (“GAAP”) in the United States (“U.S.”) for interim financial information. The amounts as of December 31, 2017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changes in stockholders’ equity and cash flows as of and for the periods presented. These unaudited condensed consolidated financial statements should be read in conjunction with the annual audited financial statements and notes thereto as of and for the year ended December 31, 2017, included in the Company’s Annual Report on Form 10-K for the year ended December 31, 2017, filed on April 16, 2018 (the “Form 10-K”). The results of operations for the three and nine months ended September 30, 2018 are not necessarily indicative of the results that may be expected for the full year ended December 31, 2018 or any future period and the Company makes no representations related thereto. Use of Estimates The preparation of unaudited condensed consolidated financial statements in conformity with US GAAP requires management to make estimates and assumptions that affect the amounts reported and disclosed in the unaudited condensed consolidated financial statements and accompanying notes. These estimates relate to revenue recognition, the valuation and recognition of stock-based compensation expense, loss contingencies, discontinued operations and income taxes. Actual results could differ materially from those estimates.</t>
  </si>
  <si>
    <t>Summary of Significant Accounting Policies</t>
  </si>
  <si>
    <t>Accounting Policies [Abstract]</t>
  </si>
  <si>
    <t>Significant Accounting Policies [Text Block]</t>
  </si>
  <si>
    <t>Note 2. Summary of Significant Accounting Policies There have been no significant changes in the Company’s significant accounting policies during the nine months ended September 30, 2018, as compared to the Significant Accounting Policies described in the Form 10-K with the exception of the revenue recognition policy. Revenue Recognition Ticket Service Revenue (Current Operations) The Company acts as a ticket agent for third-party ticket sales and charges a fee per transaction for collecting the cash on ticket sales and remits the remaining net amount to the third-party promoter upon completion of the event or request from the promoter. The Company’s ticket service fee is recognized when it satisfies the performance obligation by transferring control of the purchased ticket to a customer. Promotion Revenue (Discontinued Operations) The Company recognized revenue, net of sales tax, when it satisfied a performance obligation by transferring control over a product or service to a customer. Revenue from admission, sponsorship, pay per view (“PPV”), apparel, and concession were recognized at a point in time when an event was exhibited to a customer live or PPV, and when a customer took possession of apparel or food and beverage offerings. Promotion revenue is a component of discontinued operations. Fighter Commission Revenue (Discontinued Operations) The Company recognized revenue when it satisfied a performance obligation by transferring control over a product or service to a customer. The Company recognized commission revenue upon the completion of a contracted athlete’s performance.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 Business Combinations."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services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second quarter of 2018, the Company recorded a goodwill impairment charge related to the SuckerPunch acquisition of $1.5 Purchased Identified Intangible Assets Identified finite-lived intangible assets consist of venue relationships, ticketing software, tradename and brand, fighter contracts, promoter relationships and sponsor relationships, resulting from business combinations. The Company’s identified intangible assets are amortized on a straight-line basis over their estimated useful lives, ranging from three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5-Goodwill and Purchased Identifiable Intangible Assets.” During the second quarter of 2018, the Company recorded an intangible impairment charge related to the SuckerPunch acquisition of $182,546</t>
  </si>
  <si>
    <t>Discontinued Operations</t>
  </si>
  <si>
    <t>Discontinued Operations and Disposal Groups [Abstract]</t>
  </si>
  <si>
    <t>Disposal Groups, Including Discontinued Operations, Disclosure [Text Block]</t>
  </si>
  <si>
    <t xml:space="preserve">Note 3. Discontinued Operations On May 25, 2018, the Company commenced cessation of all the professional MMA promotion operations and supporting functions including ASM and began a plan of disposition. This action included the termination of all promotion and support employees. As of June 30, 2018, all the MMA promotions were either disposed or ceased operations. On September 13, 2018, the Company commenced cessation of the Athlete Management operations and began a plan of disposition. This action included the termination of all Athlete Management employees. As of September 30, 2018, the Athlete Management business unit was disposed. The Company has reported the results of operations and financial position of the discontinued Professional MMA Promotion and Athlete Management businesses in discontinued operations within the condensed consolidated statements of operations and condensed consolidated balance sheets for all periods presented. The results from discontinued operations were as follows: Three Months Ended Nine Months Ended September 30, September September 30, September 30, 2018 2017 2018 2017 Revenue, net $ — $ 1,010,157 $ 1,663,382 $ 2,759,166 Cost of revenue — 774,671 1,084,028 1,881,153 Gross margin — 235,486 579,354 878,013 Operating expenses: General and administrative 300,754 1,240,415 4,206,288 4,975,580 Professional and consulting fees — — — 471 Other (income) expense — (672 ) — (217 ) Total operating expenses 300,754 1,239,743 4,206,288 4,975,834 Loss from operations (300,754 ) (1,004,257 ) (3,626,934 ) (4,097,821 ) Gain on disposal 96,746 — 764,064 — Loss on disposal (120,002 ) — (7,834,491 ) — Loss before provision for income tax (324,010 ) (1,004,257 ) (10,697,361 ) (4,097,821 ) Income tax (provision) benefit — (767,625 ) 23,943 (767,625 ) Loss from discontinued operations $ (324,010 ) $ (1,771,882 ) $ (10,673,418 ) $ (4,865,446 ) As part of the cessation of its professional MMA promotion business in the second quarter 2018, the Company disposed of all long-lived fixed assets and realized a loss on disposal of approximately $223,000, the Company also impaired or wrote off intangible assets and goodwill and realized a loss on disposal of $6.9 million, wrote off receivables of $190,000 and other assets of $19,000, which is included as a component of net loss from discontinued operations, net of tax for the nine months ended September 30, 2018. During the second quarter 2018, the Company sold all the professional MMA promotion businesses, except for Victory, FT and NFC, to the former business owners and terminated/settled existing employment agreements. In relation to the promotion business disposals, the Company settled the $310,000 earn-out liability related to the Shogun acquisition with the issuance of 366,072 common stock options with a Black-Scholes value of $94,000, issued 30,000 common stock options to a promoter as severance, and incurred approximately $246,000 of additional liabilities related to severance payments to former employees. The Company realized a gain of approximately $160,000 related to the settlement of outstanding accounts payable and a gain of approximately $276,000 related to settlement with a promoter of customer prepayments and recorded a $15,000 receivable from the promoter related to the sale of the business. On July 30, 2018, the Company entered a settlement agreement, effective as of May 31, 2018, with a former employee, in relation to the termination of his employment. The Company agreed to pay the former employee $129,800 and issue a fully vested stock option grant dated July 30, 2018 for 75,000 common shares with a life of 5 years and exercise price of $0.20. In June 2018, the Company abandoned the Cherry Hill, New Jersey promotion office and recorded a $167,500 charge for the remaining contractual lease payments, refer to “Note 7 Commitments and contingencies”. In July 2018, the Company entered a separation agreement with a former employee and agreed to pay $50,000 in exchange for terminating the employment agreement. On September 26, 2018, the Company entered an agreement to sell the Athlete Management business, SuckerPunch, to the former business owners, the agreement had an effective date of July 1, 2018. The parties agreed to terminate / settle the existing employment agreements. One of the former employees was paid severance until August 31, 2018 and issued the remaining 108,289 common shares held in escrow related to the SuckerPunch acquisition. The Company recognized a stock-based compensation charge of $31,000 related to the issuance of the 108,289 common shares. The other former employee was paid severance through September 15,2018 and had his warrant to purchase 93,583 common shares repriced from $3.74 to $0.3725. The Company recognized a stock-based compensation charge of $10,000 related to the repricing of the common stock warrant. The Company recognized a $70,000 loss in relation to the disposal of the SuckerPunch business. In conjunction with the settlement with the former owner of Fight Club OC, Roy Englebrecht, the shares held in escrow were released as part of the separation agreement. The Company recorded stock based compensation expense of $55,000, the fair value of the shares on the date the agreement was entered. In September 2018, the Company sold the Victory name and related business assets to a vendor in settlement of an outstanding payable balance of $33,064. In September 2018, the Company sold Fight Time to the former business owner and terminated the existing settlement arrangement resulting in a gain of $16,667. In October 2018, the Company resolved its outstanding litigation with Mazzeo Song LLP resulting in the Company agreeing to pay $35,000 in settlement of the outstanding payable balance. The Company realized a $47,000 gain during the third quarter 2018 on the settlement as all invoices had previously been accrued. On November 12, 2018 the Company entered into a separation agreement with the former promoter of Victory and agreed to issue the 121,699 shares held in escrow related to the Victory acquisition. The effective date of the agreement was September 30, 2018 and as a result the Company recognized $35,000 of stock-based compensation expense. As of September 30, 2018, the Company has sold all the professional MMA promotion businesses, except for NFC. The current assets, long-term assets, current liabilities and long-term liabilities of discontinued operations were as follows: September 30, 2018 December 31, 2017 Cash $ — $ 305,349 Accounts receivable, net — 225,787 Other receivables — 71,250 Current assets - discontinued operations $ — $ 602,386 September 30, 2018 December 31, 2017 Property and equipment, net $ — $ 259,463 Intangible assets, net — 2,615,224 Goodwill — 5,963,537 Long-term assets - discontinued operations $ — $ 8,838,224 September 30, 2018 December 31, 2017 Accounts payable $ 8,074 $ 67,761 Accrued liabilities 417,530 385,591 Current liabilities - discontinued operations $ 425,604 $ 453,352 September 30, 2018 December 31, 2017 Long-term deferred tax liability $ — $ 23,943 Long-term liabilities - discontinued operations $ — $ 23,943 </t>
  </si>
  <si>
    <t>Business Combinations</t>
  </si>
  <si>
    <t>Business Combinations [Abstract]</t>
  </si>
  <si>
    <t>Business Combination Disclosure [Text Block]</t>
  </si>
  <si>
    <t xml:space="preserve"> Note 4. Business Combinations During 2017, we completed several business acquisitions. We have included the financial results of these business acquisitions in our unaudited condensed consolidated financial statements from their respective dates of acquisition. Goodwill generated from all business acquisitions was primarily attributable to expected synergies from future growth and potential monetization opportunities. All acquisitions have been accounted for as business acquisitions, under the acquisition method of accounting. In connection with respective asset purchase agreements, the Company entered into trademark license agreements to license the trademark used by the underlying MMA business. The Company completed no acquisitions during the nine months ended September 30, 2018. The following acquisitions were completed during 2017: SuckerPunch On January 4, 2017, Alliance MMA acquired the stock of Roundtable Creative, Inc., a Virginia corporation d/b/a SuckerPunch Entertainment, a leading fighter management and marketing company, for an aggregate purchase price of $1,686,347, of which $357,500 was paid in cash, $1,146,927 was paid with the issuance of 307,487 shares of Alliance MMA common stock valued at $3.73 per share, the fair value of Alliance MMA common stock on January 4, 2017, and $181,920 was paid with the issuance of a warrant to acquire 93,583 shares of the Company’s common stock. Fight Time On January 18, 2017, Alliance MMA acquired the mixed martial arts promotion business of Fight Time Promotions, LLC (“Fight Time”) for an aggregate consideration of $371,468, of which $84,000 was paid in cash and $287,468 was paid with the issuance of 74,667 shares of the Alliance MMA’s common stock valued at $3.85 per share, the fair value of Alliance MMA common stock on January 18, 2017. National Fighting Championships On May 12, 2017, Alliance MMA acquired the mixed martial arts promotion business of Undisputed Productions, LLC, doing business as National Fighting Championships or NFC for an aggregate consideration of $506,227, of which $140,000 was paid in cash and $366,227 was paid with the issuance of 273,304 shares of Alliance MMA common stock valued at $1.34 per share, the fair value of Alliance MMA common stock on May 12, 2017. Fight Club Orange County On June 14, 2017, Alliance MMA acquired the mixed martial arts promotion business of The Englebrecht Company, Inc., doing business as Roy Englebrecht Promotions and Fight Club Orange County, for an aggregate consideration of $1,018,710, of which $207,900 was paid in cash and $810,810 was paid with the issuance of 693,000 shares of the Company’s common stock valued at $1.17 per share, the fair value of Alliance MMA common stock on June 14, 2017. Victory Fighting Championship On September 28, 2017, Alliance MMA acquired the mixed martial arts promotion business of Victory Fighting Championship, LLC, doing business as Victory Fighting Championship, for an aggregate consideration of $822,938, of which $180,000 was paid in cash and $642,938 was paid with the issuance of 267,891 shares of the Company’s common stock valued at $2.40 per share, the fair value of Alliance MMA common stock on September 28, 2017. Final Purchase Allocation – SuckerPunch As consideration for the acquisition of SuckerPunch, the Company delivered the following amounts of cash and shares of common stock. Cash Shares Warrant Grant Consideration Paid SuckerPunch $ 357,500 307,487 93,583 $ 1,686,347 In connection with the acquisition, 108,289 shares of the 307,487 shares of common stock that were issued as part of the purchase price were placed into escrow to guarantee the financial performance of SuckerPunch post-closing. Accordingly, if the gross profit was less than $265,000 during fiscal year 2017, all 108,289 The following table reflects the final allocation of the purchase price for SuckerPunch to identifiable assets, intangible assets, goodwill and identifiable liabilities: Final Fair Value Cash $ — Accounts receivable, net — Intangible assets 210,000 Goodwill 1,522,605 Total identifiable assets $ 1,732,605 Total identifiable liabilities (46,258 ) Total purchase price $ 1,686,347 During the three months ended June 30, 2018, the Company recognized an impairment charge of the net intangible assets and goodwill and fully wrote off these assets. The impairment charge is a component of net loss from discontinued operations, net of tax for the nine months ended September 30, 2018. Final Purchase Allocation – Fight Time Promotions As consideration for the acquisition of the MMA promotion business of Fight Time, the Company delivered the following amounts of cash and shares of common stock. Cash Shares Consideration Paid Fight Time $ 84,000 74,667 $ 371,468 In connection with the business acquisition, 28,000 shares of the 74,667 shares of common stock that were issued as part of the purchase price were placed into escrow to guarantee the financial performance of Fight Time post-closing. If the gross profit of Fight Time was less than $60,000 during fiscal year 2017, all 28,000 shares held in escrow were to be forfeited. During the first quarter 2018, Management entered a separation agreement with the former owner of Fight Time and released the shares held under escrow. The following table reflects the final allocation of the purchase price for the business of Fight Time to identifiable assets, intangible assets, goodwill and identifiable liabilities: Final Fair Value Cash $ — Accounts receivable — Intangible assets 140,000 Goodwill 231,468 Total identifiable assets $ 371,468 Total identifiable liabilities — Total purchase price $ 371,468 During the year ended December 31, 2017 the Company recognized an impairment charge of the intangible assets and goodwill and fully wrote off these assets. Final Purchase Allocation – National Fighting Championships As consideration for the acquisition of the MMA promotion business of NFC, the Company delivered the following amounts of cash and shares of common stock. Cash Shares Consideration Paid NFC $ 140,000 273,304 $ 506,227 In connection with the business acquisition, 81,991 shares of the 273,304 shares of common stock that were issued as part of the purchase price were placed into escrow to guarantee the financial performance of NFC post-closing. Accordingly, if the gross profit of NFC was less than $100,000 during the 12-month period following the acquisition, all 81,991 shares held in escrow will be . The following table reflects the final allocation of the purchase price for the business of NFC to identifiable assets, intangible assets, goodwill and identifiable liabilities: Final Fair Value Cash $ — Accounts receivable — Fixed assets 20,000 Intangible assets 180,000 Goodwill 306,227 Total identifiable assets $ 506,227 Total identifiable liabilities — Total purchase price $ 506,227 In conjunction with the cessation of the MMA operations, the Company wrote off the residual intangible and tangible assets which is included as a component of discontinued operations – loss on disposal, for the nine months ended September 30, 2018. Final Purchase Allocation – Fight Club OC As consideration for the acquisition of the MMA promotion business of Fight Club OC, the Company delivered the following amounts of cash and shares of common stock. Cash Shares Consideration Paid Fight Club OC $ 207,900 693,000 $ 1,018,710 Among the assets purchased is a cash balance of $159,000 related to customer deposits on ticket sales for future 2017 MMA promotion events. In connection with the business acquisition, 258,818 shares of the 693,000 shares of common stock that were issued as part of the purchase price were placed into escrow to guarantee the financial performance of Fight Club OC post-closing. Accordingly, in the event the gross profit of Fight Club OC was less than $148,500 during the 12-month period following the acquisition, all 258,818 The following table reflects the final allocation of the purchase price for the business of the Fight Club OC to identifiable assets, intangible assets, goodwill and identifiable liabilities, and preliminary pro forma intangible assets and goodwill: Final Fair Value Cash $ 159,000 Accounts receivable — Intangible assets 270,000 Goodwill 748,710 Total identifiable assets $ 1,177,710 Total identifiable liabilities (159,000 ) Total purchase price $ 1,018,710 In conjunction with the cessation of the MMA operations, the Company wrote off the residual intangible and tangible assets which is included as a component of discontinued operations – loss on disposal, for the nine months ended September 30, 2018. Final Purchase Allocation – Victory Fighting Championship As consideration for the acquisition of the MMA promotion business of Victory, the Company delivered the following amounts of cash and shares of common stock. Cash Shares Consideration Paid Victory Fighting Championship $ 180,000 267,891 $ 822,938 In connection with the business acquisition, 121,699 shares of the 267,891 shares of common stock that were issued as part of the purchase price were placed into escrow to guarantee the financial performance of Victory post-closing. Accordingly, in the event the gross profit of Victory is less than $140,000 during the 12-month period following the acquisition, all 121,699 Additionally, 146,192 The following table reflects the final allocation of the purchase price for the business of Victory to identifiable assets, intangible assets, goodwill and identifiable liabilities: Final Fair Value Cash $ — Accounts receivable 32,180 Fixed assets 30,000 Intangible assets 290,000 Goodwill 578,167 Total identifiable assets $ 930,347 Total identifiable liabilities (107,409 ) Total purchase price $ 822,938 In conjunction with the cessation of the MMA operations, the Company wrote off the residual intangible and tangible assets which is included as a component of discontinued operations – loss on disposal, for the nine months ended September 30, 2018. </t>
  </si>
  <si>
    <t>Goodwill and Purchased Identifiable Intangible Assets</t>
  </si>
  <si>
    <t>Goodwill and Intangible Assets Disclosure [Abstract]</t>
  </si>
  <si>
    <t>Goodwill and Intangible Assets Disclosure [Text Block]</t>
  </si>
  <si>
    <t>Note 5. Goodwill and Purchased Identifiable Intangible Assets Goodwill In May 2018, the Company ceased all professional MMA promotion operations and committed to an exit/disposal plan of the promotion businesses. In September 2018, the Company ceased all athlete management operations and extended its exit/disposal plan to SuckerPunch. In conjunction with the discontinued operations, $5,963,537 of Goodwill was classified as a component of long term assets - discontinued operations within the December 31, 2017, condensed consolidated balance sheet, which was subsequently impaired during the second quarter 2018. Refer to “ Note 3 Discontinued Operations During the second quarter of 2018, the Company recorded a goodwill impairment charge related to the SuckerPunch acquisition of $1.5 million, which is included as a component of net loss from discontinued operations, net of tax for the nine months ended September 30, 2018. Intangible Assets During the second quarter of 2018, the Company recorded an intangible impairment charge of $231,037 related to the write down of the ticketing software and promoter relationships acquired intangible assets from the CageTix business acquisitions, which is included as a component of operating expenses for the nine months ended September 30, 2018. During the second quarter of 2018, the Company recorded an intangible impairment charge of $182,546 related to the write down of the trademark and brand, fighter contracts, and sponsor relationships acquired intangible assets from the SuckerPunch business acquisitions, which is included as a component of net loss from discontinued operations, net of tax for the nine months ended September 30, 2018. The change in the carrying amounts of intangible assets for the nine months ended September 30, 2018 is as follows: Balance as of December 31, 2017 $ 271,870 Amortization 40,833 Impairment – intangibles (CageTix) 231,037 Balance as of September 30, 2018 $ — Identified intangible assets consist of the following: September 30, 2018 December 31, 2017 Intangible assets Useful Life Gross Assets Accumulated Amortization Impairment Net Gross Assets Accumulated Amortization Net Ticketing software 3 years $ 90,000 $ (52,500 ) $ (37,500 ) $ — $ 90,000 $ (37,500 ) $ 52,500 Promoter relationships 6 years 277,099 (83,562 ) (193,537 ) — 277,099 (57,729 ) 219,370 Total intangible assets, gross $ 367,099 $ (136,062 ) $ (231,037 ) $ — $ 367,099 $ (95,229 ) $ 271,870 Amortization expense for the three months ended September 30, 2018 and 2017, was $0 and $19,046, respectively. Amortization expense for the nine months ended September 30, 2018 and 2017, was $ and $57,137, respectively. In May 2018, the Company ceased all professional MMA promotion operations and committed to an exit/disposal plan of the promotion business. In conjunction with the discontinued operations, $2,615,224 million of intangible assets, net, were classified as long term assets - discontinued operations within the December 31, 2017, condensed consolidated balance sheet, which were disposed of during the second quarter 2018. As of September 30, 2018, the balance of intangible assets was $0.</t>
  </si>
  <si>
    <t>Debt</t>
  </si>
  <si>
    <t>Debt Disclosure [Abstract]</t>
  </si>
  <si>
    <t>Debt Disclosure [Text Block]</t>
  </si>
  <si>
    <t>Note 6. Debt Notes Payable In December 2017, the Company issued a promissory note to an individual for $300,000 of borrowings for operating capital leading up to our public offering in January 2018. The note had a maturity of 30 days, an annual interest rate of 40%, and was paid in full at maturity in January 2018 including interest of $45,000. The note was personally guaranteed by Joseph Gamberale, one of our board members. In May 2018, the Company issued a promissory note to an individual for $90,000 of borrowings for operating capital. The note had a maturity of June 30, 2018, an annual interest rate of 6%, and was paid in full in June 2018, including interest of $625. The note was secured by our common shares in Round Table Creative, Inc. On May 9, 2018, the Company borrowed $200,000 from an individual pursuant to a promissory note. The note bears interest at 40% annually and initially matured on June 25, 2018. In June 2018, the note holder agreed to extend the maturity to December 31, 2018. Mr. Gamberale personally guaranteed the note and Mr. Gamberale and Mr. Tracy agreed to subordinate their existing notes to the repayment of On June 28, 2018, the Company entered into a Securities Purchase Agreement with SCWorx, under which the Company agreed to sell up to $1M in principal amount of convertible notes and Warrants to purchase up to 671,142 shares of common stock. The Note is convertible into shares of common stock at a conversion price of $0.3725 and bears interest at 10% annually. The Warrants are exercisable for shares of common stock at an exercise price of $0.3725. On June 29, 2018, the Company sold the SCWorx convertible notes in the principal amount of $500,000 and warrants to purchase 335,570 shares of common stock, for an aggregate purchase price of $500,000. The Note bears interest at 10% annually and matures on June 27, 2019. SCWorx agreed in the SPA to fund (i) a second tranche of $250,000 upon the signing of a merger agreement with the Purchaser and (ii) a third tranche of $250,000 upon mutual agreement of the Purchaser and Company. Pursuant to the SCWorx SPA, on July 31, 2018, the Company sold SCWorx convertible notes in the principal amount of $60,000 and warrants to purchase 40,269 shares of common stock, for an aggregate purchase price of $60,000. The Note bears interest at 10% annually and matures on July 31, 2019. The warrant has an exercise price of $0.3725, term of five years and was vested upon grant. On August 20, 2018, the Company entered into the Stock Exchange Agreement (SEA) with SCWorx Corp., Under the Agreement, the Company agreed to purchase from the SCWorx shareholders all the issued and outstanding capital stock of SCWorx, in exchange for which the Company agreed to issue at the closing that number of shares of Company common stock equal to the quotient of $50,000,000 divided by the closing price of the Company’s common stock upon the completion of the acquisition (subject to a cap of $0.67 per share). Consummation of the transactions contemplated by the SEA is subject to satisfaction of a variety of conditions, including approval by the Company and SCWorx’ shareholders and the combined company meeting the listing qualifications for initial inclusion on the Nasdaq Stock Market. Consequently, there is no assurance that the Company will be able to consummate the transactions contemplated by the SEA. If the Company completes the planned acquisition, management may dispose of the fighter management and ticketing businesses and focus on the SCWorx SAAS business, which is focused on streamlining the three core healthcare provider systems; Supply Chain, Financial and Clinical (EMR) enabling providers’ enterprise systems to work as one automated and seamless business management system. Pursuant to the SCWorx SPA, on August 21, 2018 and October 16, 2018 , SCWorx funded $160,000 and $30,000, respectively, of the remaining $190,000 of the $250,000 tranche which was due upon execution of the Stock Exchange Agreement with SCWorx, for which SCWorx was issued warrants to purchase an aggregate of 127,517 shares of common stock. The warrant has an exercise price of $.3725, term of five years, and was vested upon grant. On November 6, 2018, SCWorx funded an additional $50,000 convertible note with a conversion price of $.30 per share, for which it received an additional 41,667 warrants, with an exercise price of $.30 per share. SCWorx has to date funded $800,000 of the aggregate $1 million contemplated by the SCWorx SPA. The Company applied a portion of the proceeds of the $500,000 note to repay the aforementioned $90,000 promissory note. Accordingly, the lien on the capital stock of SuckerPunch Entertainment was released. During the third quarter 2018, the SuckerPunch business was disposed. As of September 30, 2018, the Company received $720,000 under the agreement. As of the date of this filing, the Company has received $800,000 under the agreement. Interest expense, for borrowings under the various SCWorx notes, for the three and nine months ended September 30, 2018 was $15,131 and $15,405, respectively. Related Party Promissory Notes On April 10, 2018, the Company borrowed a total of $300,000 from two of its board members, Joseph Gamberale and Joel Tracy, pursuant to promissory notes of $150,000, respectively. The notes bear interest at 12% annually and mature May 21, 2018. Mr. Gamberale personally guaranteed Mr. Tracy’s Note. Interest expense for the three and nine months ended September 30, 2018 was $4,731 and $8,830 for each note. On May 21, 2018 Mr. Gamberale agreed to extend the maturity to August 31, 2018. The repayment of this note is subordinate to the $200,000 promissory note of May 9, 2018. In July 2018, Mr. Gamberale agreed to convert his note to common shares (at a rate of $.3725 per share) and warrants (25% warrant coverage with an exercise price of $ .3725 On May 21, 2018 Mr. Tracy agreed to extend the maturity to December 31, 2018.</t>
  </si>
  <si>
    <t>Commitments and Contingencies</t>
  </si>
  <si>
    <t>Commitments and Contingencies Disclosure [Abstract]</t>
  </si>
  <si>
    <t>Commitments and Contingencies Disclosure [Text Block]</t>
  </si>
  <si>
    <t>Note 7. Commitments and Contingencies Operating Leases The Company does not own any real property. The Company’s principal executive offices are located at an office complex in New York, New York, comprised of approximately twenty thousand square feet of shared office space and services that we are leasing. The lease had an original one-year term that commenced on December 1, 2015, which was renewed until November 30, 2018. The lease allows for the limited use of private offices, conference rooms, mail handling, videoconferencing, and certain other business services. In November 2016, the Company entered a sublease agreement for office and video production space in Cherry Hill, New Jersey. The lease expires on June 30, 2019. In June 2018, the Company abandoned the facility and on June 21, 2018 the sub-landlord filed suit against the Company for non-payment of rent. Currently the Company is in negotiations to settle the remaining payments due under the leases and has accrued the remaining amount due of $167,475, at June 30, 2018, within current liabilities - discontinued operations of the condensed consolidated balance sheet. With the acquisition of FCOC, the Company assumed a lease for office space in Orange County, California. The lease originally expired in September 2018. In conjunction with the discontinued operations the Company agreed to sell Fight Club OC to the former owner Roy Englebrecht which included the Orange County, California office lease. Lease expense for the Cherry Hill, New Jersey and Orange County, CA facilities is included as a component of discontinued operation - general and administrative expense. Each of the acquired businesses operated from home offices or shared office space arrangements. Warrants In conjunction with the stock offering completed in January 2018, the Company issued warrants with a provision requiring the Company to pay the warrant holder the Black - Scholes value of the warrant upon a fundamental transaction. On August 20, 2018, the Company entered into a Stock Exchange Agreement with which upon closing will qualify as a fundamental transaction within the warrant agreement. For illustration purposes only, if the stock price at closing was $0.67, the Black - Scholes value would approximate $0.53 per share based upon todays volatility and risk-free interest rate. As of November 12, 2018, there were 1.4 million warrants outstanding which are subject to this Black – Scholes payout provision. Contingencies Legal Proceedings In conducting our business,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n April and May 2017, respectively, two purported securities class action complaints— Shapiro v. Alliance MMA, Inc. , No. 1:17-cv-2583 (D.N.J.), and Shulman v. Alliance MMA, Inc. , No. 1:17-cv-3282 (S.D.N.Y.)—were filed against the Company and certain of its officers in the United States District Court for the District of New Jersey and the United States District Court for the Southern District of New York, respectively. The complaints alleged that the defendants violated certain provisions of the federal securities laws, and purported to seek damages in an amount to be alleged on behalf of a class of shareholders who purchased the Company’s common stock pursuant or traceable to the Company’s initial public offering. In July 2017, the plaintiffs in the New York action voluntarily dismissed their claim and, on March 8, 2018, the parties reached a settlement to the New Jersey action in which the carrier for our directors and officers liability insurance policy has agreed to cover Alliance’s financial obligations, including legal fees, under the settlement arrangement, subject to our payment of a deductible of $250,000, of which approximately $103,000 is included within accounts payable. The complaint was dismissed in October 2018. In October 2017, a shareholder derivative claim based on the same facts that were alleged in the class action complaints was filed against the directors of the Company in the District Court for the District New Jersey; however, a complaint was not served on the defendants and, on February 2, 2018 the claim was dismissed by the District Court. In June 2018, the landlord of our Cherry Hill, New Jersey office filed suit against the Company for non-payment of rent. Currently the Company is in negotiations to settle the remaining payments due under the lease. The Company recorded $167,000 of expense related to the lease within discontinued operations - general and administrative for the cost of the remaining payments under the lease agreement. This amount is accrued for at June 30, 2018 within the current liabilities - discontinued operations balance. In June 2018, the Company’s former President, Robert Haydak, filed suit against the Company. The Company and Mr. Haydak resolved the suit effective July 2018 with the Company agreeing on a cash settlement of $50,000, and delivery of certain MMA promotion fixed assets. The Company has accrued the settlement as of June 30, 2018 which is included within discontinued operations - general and administrative expense and current liabilities - discontinued operations balance. On October 19, 2018, the company issued Red Diamond Partners 794,483 shares of common stock in consideration of a “most favored nation” clause contained in a common stock subscription agreement. In relation to the settlement agreement the parties terminated the original agreement. Earn Out Management evaluated the financial performance of CFFC, COGA, HFC, Shogun, V3, CageTix, and IT Fight Series in 2017 compared to the earn out thresholds as described in the respective Asset Purchase Agreements. Based upon management’s estimates, the Company recorded an earn out liability in 2017 of approximately $310,000 related to Shogun’s financial results. In conjunction with the cessation of the professional MMA promotions, the Company sold the Shogun promotion to the former owner and settled the earn out liability with the issuance of 366,072 options with an exercise price of $0.35 per option and Black-Scholes value of $94,000.</t>
  </si>
  <si>
    <t>Stockholders' Equity</t>
  </si>
  <si>
    <t>Stockholders' Equity Note [Abstract]</t>
  </si>
  <si>
    <t>Stockholders' Equity Note Disclosure [Text Block]</t>
  </si>
  <si>
    <t xml:space="preserve">Note 8. Stockholders’ Equity Stock Offering On January 9, 2018, the Company entered into an Underwriting Agreement (the “Underwriting Agreement”) with Maxim Group LLC, acting as sole book-running manager (the “Underwriter”), for a secondary public offering (the “Offering”) of a combination of 2,150,000 shares of common stock, par value $0.001 per share (the “Common Stock”) of the Company, and 1,935,000 warrants to purchase 1,935,000 shares of Common Stock (the “Warrants”). Each share of Common Stock was sold in combination with a Warrant to purchase 0.90 shares of Common Stock. The Warrants have a five-year term and an original exercise price of $1.10 per share. The warrants have a price adjustment provision (“ratchet”) in cases where the Company sells common stock or settles liabilities with equity, in each case at a lower price than is reflected in the Warrants. During June, July and August, the Company completed qualifying transactions under the SCWorx note resulting in the Warrant exercise price being adjusted to $0.31 in June and $0.29 $190,000 The Offering price was $1.00 per share of Common Stock and related Warrant and the Underwriter had agreed to purchase the shares of Common Stock and related Warrants from the Company at a 7.0% discount to the Offering price. In addition, the Company granted to the Underwriter a 45-day option to purchase up to an additional 322,500 shares of Common Stock and/or 290,250 Warrants to purchase 290,250 shares of Common Stock at the same price to cover over-allotments, if any. The underwriter exercised this option is February 2018 resulting in an additional $50,000 from the sale and issuance of 50,000 shares and 272,500 warrants. The Underwriting Agreement contains customary representations, warranties and agreements by the Company, customary conditions to closing, indemnification obligations of the Company and the Underwriter, including for liabilities under the Securities Act of 1933, as amended, other obligations of the parties and termination provisions. The gross proceeds to the Company from the Offering and overallotment were approximately $2.2 million before underwriting discounts and commissions and other offering expenses. The Offering was made pursuant to an effective shelf registration statement on Form S-3 that was declared effective by the Securities and Exchange Commission on December 1, 2017 and a prospectus supplement, dated January 9, 2018, together with the accompanying base prospectus. One of our board members, Joseph Gamberale, participated in the offering and acquired 25,000 units which included 22,500 warrants. Common Stock Private Placements In July 2017, the board of directors approved the issuance of up to $2.5 million of our common stock in one or more private placements. In July 2017, Board members and an employee executed subscription agreements for 513,761 units at a purchase price of $1.09 per unit. In August 2017, the Company determined that the amount raised through such sales was insufficient to meet its current needs, and accordingly solicited subscription agreements from third parties for 965,000 units at $1.00 per unit. Each unit sold in these placements consists of one restricted share of AMMA common stock and a warrant to acquire one share of common stock at an exercise price of $1.50 per share. The Company issued all 1,478,761 shares of common stock sold in these placements on August 29, 2017. In October and November 2017, the Company solicited subscription agreements from third parties for 390,000 units at $1.25 per unit. Each unit sold in the placement consists of one restricted share of AMMA common stock and a warrant to acquire one half a share of common stock, 195,000 shares in total, at an exercise price of $1.75 per share. The warrant issued with the October common stock placement included a price ratchet provision for cases where the Company sells common stock or settles liabilities with equity, in each case at a lower price than is reflected in the warrants. The Company completed a transaction which resulted in the warrant exercise price being adjusted to $1.10. Based upon ASU 2017-11, the decrease in the exercise price of the warrant has been fair valued at approximately $10,000 . Common Stock Grant In February 2017, the Company entered a consulting arrangement with DC Consulting for management consulting services with a term of one year and included the grant of 150,000 shares subject to board of director approval. In July 2017, the Company issued the 150,000 restricted shares to DC Consulting under the arrangement and recognized stock-based compensation of approximately $148,000, the fair value of the shares on the date of issuance. Option Grants In August 2016, the Company entered into an employment agreement with John Price as the Company’s Chief Financial Officer. In connection with Mr. Price’s employment he was awarded a stock option grant to acquire 200,000 shares of the Company’s common stock. The stock option had a term of ten years, an exercise price of $4.50, and a grant date fair value of $364,326, and vested one third of the shares on the one year anniversary of the grant date and one third annually thereafter. The Company recognized $61,000 of stock-based compensation expense during the six months ended June 30, 2018. On June 6, 2018, the Company cancelled the original stock option grant and issued a new stock option grant to acquire 200,000 shares of the Company’s common stock. The stock option has a term of five years, an exercise price of $0.36, was vested upon grant, and had a grant date fair value of $42,000. The Company determined the fair value of the stock option using the Black - Scholes model. On February 1, 2017, the Company entered into an employment agreement with James Byrne as the Company’s Chief Marketing Officer. In connection with Mr. Byrne’s employment he was awarded a stock option grant to acquire 100,000 shares of the Company’s common stock. The stock option has a term of 5 years, an exercise price of $3.55, and a grant date fair value of $247,882, and was fully-vested upon grant. The Company determined the fair value of the stock option using the Black-Scholes model. In February 2018, Mr. Byrne was terminated, and in May 2018, the Company entered a separation agreement for $25,000 and agreed to cancel Mr. Byrne’s existing stock option grant and issue a new award. On June 27, 2018, the Company issued a stock option grant outside the 2016 Equity Incentive Plan to acquire 100,000 shares of the Company’s common stock. The stock option has a term of 5 years, an exercise price of $0.31 per share, was vested upon grant, and had a grant date fair value of $17,000. The Company determined the fair value of the stock option using the Black- Scholes model. On May 25, 2018, the Company commenced the cessation of the professional MMA promotion business. In relation to the disposal of the Iron Tiger Fight Series promotion, the Company awarded the former owner, Scott Sheeley, a stock option grant to acquire 30,000 shares of the Company’s common stock. The stock option has a term of five years, and on exercise price of $0.35 and a Black - scholes value of $7,674, which is included as a component of discontinued operations - general and administrative expense. Stock Option Plan On December 19, 2016, the Board of Directors of the Company awarded stock option grants under the 2016 Equity Incentive Plan to four employees to acquire an aggregate of 200,000 shares of the Company’s common stock. The stock options have a term of 10 years and an exercise price of $3.56 per share, vest annually over three years in three equal tranches and have a grant date fair value of $497,840. The Company determined the fair value of the stock options using the Black-Scholes model. Each award was accepted by the recipient during the first quarter 2017 at which point the Company began to recognize stock-based compensation expense. In May 2018, in conjunction with the cessation of the professional MMA business, three of the employees were terminated, and 100,000 . On May 15, 2017, the Company entered into an employment agreement with Ira Rainess as the Company’s EVP of Business Affairs. In connection with Mr. Rainess’ employment, in September 2017, he was awarded a stock option grant to acquire 100,000 shares of the Company’s common stock. The stock option has a term of 3 years, an exercise price of $1.30, and a grant date fair value of $53,306, and vests one half of the shares on the one year anniversary of the grant date and one half on the second anniversary. The Company determined the fair value of the stock option using the Black-Scholes model. On December 17, 2017, the Company awarded Robert Mazzeo, the Company’s external General Counsel at that time, a stock option grant to acquire 125,000 shares of the Company’s common stock. The option has a term of three years, an exercise price of $1.50, and a grant date fair value of $77,500, and was fully-vested upon grant. The Company determined the fair value of the stock option using the Black-Scholes model. In March 2018, the Board of Directors authorized a stock option grant to Robert Mazzeo, CEO and Ira Rainess EVP of Business Affairs. Mr. Mazzeo’s award was for 250,000 shares with an exercise price of $0.53 and vests upon grant. Mr. Rainess’ award was for 250,000 shares with an exercise price of $0.53 and vests upon grant. As of the date of this report the option agreements had not been issued. On May 25, 2018, the Company commenced cessation of the professional MMA promotion business. In relation to the disposal of the Shogun promotion, the Company awarded the former owner, John Rallo, a stock option grant to acquire 366,072 shares of the Company’s common stock. The stock option was vested upon grant, has a term of five years, an exercise price of $0.35 and a Black-Scholes value of $94,000. The option award was issued as settlement of the $310,000 earn-out, the Company realized a gain of $216,000, which is included as a component of discontinued operations - general and administrative expense. On June 6, 2018, the Company awarded Burt Watson, the Company’s Vice President of Operations, a stock option grant to acquire 75,000 shares of the Company’s common stock. The option has a term of five years, an exercise price of $ 0.36 19,100 On June 6, 2018, the Company awarded each of its directors, Joe Gamberale, Joel Tracy and Burt Watson, a stock option grant to acquire 150,000 shares of the Company’s common stock. Each option has a term of five years, an exercise price of $0.36, and a grant date fair value of $38,000, and was fully-vested upon grant. The Company determined the fair value of the stock option using the Black-Scholes model. On July 30, 2018, in relation to the disposal of the CFFC promotion, the Company awarded the former owner, Michael Constantino, a stock option grant to acquire 75,000 shares of the Company’s common stock. The stock option has a term of five years, an exercise price of $0.20 and a grant date fair value of $10,500 and was fully-vested upon grant. The Company determined the fair value of the stock option using the Black-Scholes Model. The grant date fair value is included as a component of discontinued operations - general and administrative expense. The effective date of the agreement was May 31, 2018. On August 14, 2018, the Company awarded John Price, the Company’s President and Chief Financial Officer, a stock option grant to acquire 200,000 shares of the Company’s common stock. The option has a term of five years, an exercise price of $0.18, and a grant date fair value of $25,000, and was fully-vested upon grant. The Company determined the fair value of the stock option using the Black-Scholes model. On September 13, 2018, the Company awarded John Price, the Company’s President and CFO, a stock option grant to acquire 250,000 shares of the Company’s common stock. The option has a term of five years, an exercise price of $0.31, and a grant date fair value of $55,000, and was fully-vested upon grant. The Company determined the fair value of the stock option using the Black-Scholes model. On September 13, 2018, the Company awarded Joseph Gamberale, the Company’s board member, a stock option grant to acquire 250,000 shares of the Company’s common stock. The option has a term of five years, an exercise price of $0.31, and a grant date fair value of $55,000, and was fully-vested upon grant. The Company determined the fair value of the stock option using the Black-Scholes model. On September 13, 2018, the Company awarded Jason Schneider, the Company’s Vice President of Operations, a stock option grant to acquire 75,000 shares of the Company’s common stock. The option has a term of five years, an exercise price of $0.31, and a grant date fair value of $16,500, and was fully-vested upon grant. The Company determined the fair value of the stock option using the Black-Scholes model. Warrant Grants On January 4, 2017, in connection with the acquisition of SuckerPunch, the Company entered an employment agreement with Bryan Hamper as Managing Director. Mr. Hamper was awarded a warrant to acquire 93,583 common shares of the Company’s common stock. The warrant has a term of 5 years, an exercise price of $3.74, and a grant date fair value of $181,920, and was fully-vested upon grant and is included as a component of the SuckerPunch purchase price. The Company determined the fair value of the warrant using the Black-Scholes model. In September 2018, the Company disposed of SuckerPunch and agreed to reprice the warrant to acquire 93,583 common shares to $0.3725 . On March 10, 2017, the Company entered into a service agreement with World Wide Holdings and issued a warrant to acquire 250,000 shares of the Company’s common stock. The warrant has an exercise price of $4.50, term of three years and vest in equal one third increments on April 1, July 1 and October 1, 2017. The Company determined the fair value of the warrant to be $169,000 which was expensed in the second quarter 2017. The Company determined the fair value of the warrant using the Black-Scholes model. On January 12, 2018, the Company entered into a service agreement with National Services, LLC (“National”), and issued a warrant to acquire 100,000 shares of the Company’s common stock. The warrant has an exercise price of $1.10, term of five years and was vested upon grant. The service agreement allowed National to earn up to 300,000 additional warrants, each with an exercise price of $1.10 be $38,000 which was expensed in the first quarter 2018. The Company determined the fair value of the warrant using the Black-Scholes model. On April 11, 2018, the Company entered into a service agreement with a consultant, and issued a warrant to acquire 100,000 shares of the Company’s common stock. The warrant has an exercise price of $1.10, term of five years and was vested upon grant. The Company determined the fair value of the warrant using the Black-Scholes model and determined the value to be $25,580, which was expensed during the second quarter 2018. In May 2018, the Company issued a promissory note to an individual for $200,000 of borrowings for operating capital. In September 2018, the Company agreed to issue the note holder 200,000 common shares with a fair value of $58,000 and 50,000 warrants with an exercise price of $0.29 and term of five years and a fair value of $8,500, in exchange for the noteholder’s agreement to convert all interest under the loan into shares of the Company’s common stock, and extend the note to December 31, 2018. Additionally, the shareholder may participate in a planned preferred stock offering. During the second and third quarters of 2018, the Company issued warrants to acquire 503,356 common shares in relation to the previously mentioned transactions with SCWorx. The number of shares of the Company’s common stock that are issuable pursuant to warrant and stock option grants with time-based vesting as of September 30, 2018 are: Warrant Grants Stock Option Grants Number of Shares Subject to Warrants Weighted-Average Exercise Price Per Share Number of Shares Subject to Options Weighted-Average Exercise Price Per Share Balance at December 31, 2017 2,239,574 $ 2.50 725,000 $ 3.15 Granted 2,960,606 0.37 2,071,072 0.32 Exercised (1,056,750 ) 0.29 (80,645 ) 0.31 Cancelled/Forfeited - - (450,000 ) 3.98 Balance at September 30, 2018 4,143,430 $ 1.55 2,265,427 $ 0.50 Exercisable at September 30, 2018 4,143,430 $ 1.55 2,211,260 $ 0.48 As of September 30, 2018 and 2017, the total unrecognized expense for unvested stock options, net of expected forfeitures, was approximately $71,848 and $642,694, respectively. $71,848 of the unrecognized expense at September 30, 2018 is related to our continuing operations. Stock-based compensation expense for the three and nine months ended September 30, 2018 and 2017 is as follows: Three Months Ended September 30, Nine Months Ended September 30 , 2018 2017 2018 2017 General and administrative expense $ 457,161 $ 178,861 $ 738,503 $ 408,983 Stock-based compensation expense included in discontinued operations for the three and nine months ended September 30, 2018 and 2017 is as follows: Three Months Ended September 30, Nine Months Ended September 30 , 2018 2017 2018 2017 General and administrative expense $ 158,534 $ 48,149 $ 329,822 $ 379,005 Stock-based compensation expense categorized by the equity components for the three and nine months ended September 30, 2018 and 2017 is as follows: Three Months Ended September 30, Nine Months Ended September 30 , 2018 2017 2018 2017 Stock option awards $ 178,395 $ 78,510 $ 567,445 $ 470,087 Warrants 18,500 — 82,080 169,401 Common stock 418,800 148,500 418,800 148,500 $ 615,695 $ 227,010 $ 1,068,325 $ 787,988 </t>
  </si>
  <si>
    <t>Net Loss per Share</t>
  </si>
  <si>
    <t>Earnings Per Share [Abstract]</t>
  </si>
  <si>
    <t>Earnings Per Share [Text Block]</t>
  </si>
  <si>
    <t xml:space="preserve">Note 9.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table sets forth the computation of the Company’s basic and diluted net loss from continuing operations per share and net loss per share for the periods presented: Three Months Ended Nine Months Ended 2018 2017 2018 2017 Net loss from continuing operations $ (909,410 ) $ (690,172 ) $ (2,992,523 ) $ (2,270,516 ) Non-cash dividend — — 200,000 — Adjusted net loss from continuing operations for common shareholders $ (909,410 ) $ (690,172 ) $ (3,192,523 ) $ (2,270,516 ) Weighted-average common shares used in computing net loss per share, basic and diluted 15,263,247 10,714,200 14,909,586 9,608,042 Net loss per share, basic and diluted $ (0.06 ) $ (0.06 ) $ (0.21 ) $ (0.24 ) Three Months Ended Nine Months Ended 2018 2017 2018 2017 Net loss $ (1,233,420 ) $ (2,462,054 ) $ (13,665,941 ) $ (7,135,962 ) Non-cash dividend — — 200,000 — Adjusted net loss for common shareholders $ (1,233,420 ) $ (2,462,054 ) $ (13,865,941 ) $ (7,135,962 ) Weighted-average common shares used in computing net loss per share, basic and diluted 15,263,247 10,714,200 14,909,586 9,608,042 Net loss per share, basic and diluted $ (0.08 ) $ (0.23 ) $ (0.93 ) $ (0.74 ) The following securities were excluded from the computation of diluted net loss per share for the periods presented because including them would have been anti-dilutive: Three Months Ended Nine Months Ended September 30, 2018 2017 2018 2017 Stock options (exercise price $0.18 - $4.50 per share) 2,265,427 166,666 2,265,427 166,666 Warrants (exercise price $0.29 - $7.43) 4,143,430 482,480 4,143,430 482,480 Total common stock equivalents 6,408,857 649,146 6,408,857 649,146 </t>
  </si>
  <si>
    <t>Subsequent Events</t>
  </si>
  <si>
    <t>Subsequent Events [Abstract]</t>
  </si>
  <si>
    <t>Subsequent Events [Text Block]</t>
  </si>
  <si>
    <t>Note 10. Subsequent Events On October 19, 2018, the company issued Red Diamond Partners 794,483 shares of common stock in consideration of (i) a “most favored nation” clause contained in a common stock subscription agreement and (ii) the termination of said agreement. The fair value of the stock issuance was $240,600, based upon the fair value of our common stock. On November 6, 2018, the Company issued a $50,000 convertible note and warrants to purchase 41,667 shares to SCWorx for a purchase price of $50,000. The Note and warrants have an initial conversion/exercise price of $.30, subject to adjustment for the issuance of certain lower priced securities. In October, the Company received $30,000, the remaining payment related to the $750,000 convertible note. As previously reported, the Company has not been in compliance with Nasdaq’s minimum bid price requirement of $1.00 per share, as set forth in Nasdaq Listing Rule 5550(a)(2), for continued listing on Nasdaq. On August 29, 2018, the Nasdaq officially notified the Company that it (i) did not meet the Nasdaq’s stockholder equity requirement of $2.5 million for continued listing, as set forth in Nasdaq Listing Rule 5550(b)(1), (ii) continues to not meet the Nasdaq’s minimum bid price requirement of $1.00 per share, for continued listing, as set forth in Nasdaq Listing Rule 5550(a)(2), and (iii) did not meet the Nasdaq periodic reporting requirement set forth in Nasdaq Listing Rule 5250(c)(1) because the Company had not as of August 29, 2018, filed this Quarterly Report on Form 10Q for the quarter ended June 30, 2018. The Company has since filed its Quarterly Report on Form 10Q for the quarter ended June 30, 2018, curing the periodic reporting deficiency. Also, as previously reported, on August 30, 2018, the Company requested a hearing to appeal the Nasdaq’s delisting determination On October 25, 2018, as part of the appeal process, the Company presented to the Nasdaq the Company’s plan for meeting the Nasdaq’s original listing qualifications, in connection with the closing of the business combination of SCWorx. In order for the Company’s common stock to qualify for listing on the Nasdaq Stock Market following completion of the acquisition, the Company will be required to meet the Nasdaq’s listing standards for original listing (including among others its minimum bid price of $4 per share and minimum $5 million of stockholders’ equity). On November 9, 2018, The Nasdaq Stock Market LLC (“Nasdaq”) notified the Company that the Nasdaq Hearings Panel (the “Panel”) granted the Company’s request for continued listing on The Nasdaq Capital Market, subject to the Company’s satisfaction of certain conditions, including interim funding milestones. In accordance with the Nasdaq’s decision, subject to compliance with the interim funding milestones, which the Company has not met, the Company has until February 25, 2019 to complete its acquisition of SCWorx and demonstrate that the combined company satisfies the requirements for initial listing on The Nasdaq Capital Market. Under the Panel’s decision, the Company was to have completed the interim funding milestone by November 15, 2018. Although the Company has made substantial progress towards meeting such milestone, the Company has not yet completed the required funding. Accordingly, the Company has requested that the Panel (i) reduce the amount of the required funding milestone and (ii) extend the time for completion of funding to November 30, 2018. There is no assurance that the Nasdaq will agree to these Company requests. The Company believes that even at the reduced funding level, the combined company will still exceed the applicable Nasdaq stockholder equity requirement. If the Nasdaq does not agree to the Company’s requests, the Company will be delisted from the Nasdaq. Even if the Panel grants the Company’s requests, there is no assurance that the Company will be able to satisfy the Panel’s revised conditions. If the Company is unable to fully comply with the terms of the Panel’s decision, including any revisions thereto, the company’s common stock could be delisted from The Nasdaq Capital Market which would have a material adverse effect on the company’s business and on the trading of its common stock. In addition, if the Company’s common stock is delisted from the Nasdaq Stock Market, there would be a failure of a closing condition to the SCWorx business combination, which, if not waived by SCWorx, would result in the termination of such transaction, which would have a material adverse effect on the Company. On October 24, 2018, the Company issued 500,000 shares of common stock as collateral to secure the Company’s payment to a vendor by the due date of November 23, 2018, as extended. The stock based compensation expense associated with the award was approximately $136,500. Effective October 24, 2018, the Company’s board of directors appointed Charles K. Miller a member of the Board and to serve on the Compensation and Audit Committees of the Board of Directors. The Board of Directors appointed Mr. Miller because of his strong corporate governance, business finance and technology expertise. The Board of Directors believes that Mr. Miller’s skills will be essential in connection with the anticipated completion of the Company’s acquisition of SCWorx. As compensation for serving in the foregoing capacities through December 31, 2018, the Board of Directors awarded Mr. Miller 62,500 shares of common stock which are fully vested. As of the date of this filing, the Company has not issued the shares. The stock based compensation expense associated with the award was approximately $17,500.</t>
  </si>
  <si>
    <t>Summary of Significant Accounting Policies (Policies)</t>
  </si>
  <si>
    <t>Revenue Recognition, Policy [Policy Text Block]</t>
  </si>
  <si>
    <t>Revenue Recognition Ticket Service Revenue (Current Operations) The Company acts as a ticket agent for third-party ticket sales and charges a fee per transaction for collecting the cash on ticket sales and remits the remaining net amount to the third-party promoter upon completion of the event or request from the promoter. The Company’s ticket service fee is recognized when it satisfies the performance obligation by transferring control of the purchased ticket to a customer. Promotion Revenue (Discontinued Operations) The Company recognized revenue, net of sales tax, when it satisfied a performance obligation by transferring control over a product or service to a customer. Revenue from admission, sponsorship, pay per view (“PPV”), apparel, and concession were recognized at a point in time when an event was exhibited to a customer live or PPV, and when a customer took possession of apparel or food and beverage offerings. Promotion revenue is a component of discontinued operations. Fighter Commission Revenue (Discontinued Operations) The Company recognized revenue when it satisfied a performance obligation by transferring control over a product or service to a customer. The Company recognized commission revenue upon the completion of a contracted athlete’s performance.</t>
  </si>
  <si>
    <t>Business Combinations Policy [Policy Text Block]</t>
  </si>
  <si>
    <t>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 Business Combinations."</t>
  </si>
  <si>
    <t>Goodwill and Intangible Assets, Policy [Policy Text Block]</t>
  </si>
  <si>
    <t>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services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second quarter of 2018, the Company recorded a goodwill impairment charge related to the SuckerPunch acquisition of $1.5 Purchased Identified Intangible Assets Identified finite-lived intangible assets consist of venue relationships, ticketing software, tradename and brand, fighter contracts, promoter relationships and sponsor relationships, resulting from business combinations. The Company’s identified intangible assets are amortized on a straight-line basis over their estimated useful lives, ranging from three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5-Goodwill and Purchased Identifiable Intangible Assets.” During the second quarter of 2018, the Company recorded an intangible impairment charge related to the SuckerPunch acquisition of $182,546</t>
  </si>
  <si>
    <t>Discontinued Operations (Tables)</t>
  </si>
  <si>
    <t>Disposal Groups, Including Discontinued Operations [Table Text Block]</t>
  </si>
  <si>
    <t>The results from discontinued operations were as follows: Three Months Ended Nine Months Ended September 30, September September 30, September 30, 2018 2017 2018 2017 Revenue, net $ — $ 1,010,157 $ 1,663,382 $ 2,759,166 Cost of revenue — 774,671 1,084,028 1,881,153 Gross margin — 235,486 579,354 878,013 Operating expenses: General and administrative 300,754 1,240,415 4,206,288 4,975,580 Professional and consulting fees — — — 471 Other (income) expense — (672 ) — (217 ) Total operating expenses 300,754 1,239,743 4,206,288 4,975,834 Loss from operations (300,754 ) (1,004,257 ) (3,626,934 ) (4,097,821 ) Gain on disposal 96,746 — 764,064 — Loss on disposal (120,002 ) — (7,834,491 ) — Loss before provision for income tax (324,010 ) (1,004,257 ) (10,697,361 ) (4,097,821 ) Income tax (provision) benefit — (767,625 ) 23,943 (767,625 ) Loss from discontinued operations $ (324,010 ) $ (1,771,882 ) $ (10,673,418 ) $ (4,865,446 )</t>
  </si>
  <si>
    <t>Schedule of Closed Block Assets and Liabilities [Table Text Block]</t>
  </si>
  <si>
    <t xml:space="preserve">The current assets, long-term assets, current liabilities and long-term liabilities of discontinued operations were as follows: September 30, 2018 December 31, 2017 Cash $ — $ 305,349 Accounts receivable, net — 225,787 Other receivables — 71,250 Current assets - discontinued operations $ — $ 602,386 September 30, 2018 December 31, 2017 Property and equipment, net $ — $ 259,463 Intangible assets, net — 2,615,224 Goodwill — 5,963,537 Long-term assets - discontinued operations $ — $ 8,838,224 September 30, 2018 December 31, 2017 Accounts payable $ 8,074 $ 67,761 Accrued liabilities 417,530 385,591 Current liabilities - discontinued operations $ 425,604 $ 453,352 September 30, 2018 December 31, 2017 Long-term deferred tax liability $ — $ 23,943 Long-term liabilities - discontinued operations $ — $ 23,943 </t>
  </si>
  <si>
    <t>Business Combinations (Tables)</t>
  </si>
  <si>
    <t>Sucker Punch [Member]</t>
  </si>
  <si>
    <t>Schedule of Business Acquisitions, by Acquisition [Table Text Block]</t>
  </si>
  <si>
    <t xml:space="preserve">As consideration for the acquisition of SuckerPunch, the Company delivered the following amounts of cash and shares of common stock. Cash Shares Warrant Grant Consideration Paid SuckerPunch $ 357,500 307,487 93,583 $ 1,686,347 </t>
  </si>
  <si>
    <t>Schedule of Recognized Identified Assets Acquired and Liabilities Assumed [Table Text Block]</t>
  </si>
  <si>
    <t xml:space="preserve">The following table reflects the final allocation of the purchase price for SuckerPunch to identifiable assets, intangible assets, goodwill and identifiable liabilities: Final Fair Value Cash $ — Accounts receivable, net — Intangible assets 210,000 Goodwill 1,522,605 Total identifiable assets $ 1,732,605 Total identifiable liabilities (46,258 ) Total purchase price $ 1,686,347 </t>
  </si>
  <si>
    <t>Fight Time Promotions, LLC [Member]</t>
  </si>
  <si>
    <t xml:space="preserve">As consideration for the acquisition of the MMA promotion business of Fight Time, the Company delivered the following amounts of cash and shares of common stock. Cash Shares Consideration Paid Fight Time $ 84,000 74,667 $ 371,468 </t>
  </si>
  <si>
    <t xml:space="preserve">The following table reflects the final allocation of the purchase price for the business of Fight Time to identifiable assets, intangible assets, goodwill and identifiable liabilities: Final Fair Value Cash $ — Accounts receivable — Intangible assets 140,000 Goodwill 231,468 Total identifiable assets $ 371,468 Total identifiable liabilities — Total purchase price $ 371,468 </t>
  </si>
  <si>
    <t>National Fighting Championships [Member]</t>
  </si>
  <si>
    <t xml:space="preserve">As consideration for the acquisition of the MMA promotion business of NFC, the Company delivered the following amounts of cash and shares of common stock. Cash Shares Consideration Paid NFC $ 140,000 273,304 $ 506,227 </t>
  </si>
  <si>
    <t xml:space="preserve">The following table reflects the final allocation of the purchase price for the business of NFC to identifiable assets, intangible assets, goodwill and identifiable liabilities: Final Fair Value Cash $ — Accounts receivable — Fixed assets 20,000 Intangible assets 180,000 Goodwill 306,227 Total identifiable assets $ 506,227 Total identifiable liabilities — Total purchase price $ 506,227 </t>
  </si>
  <si>
    <t>Fight Club OC [Member]</t>
  </si>
  <si>
    <t xml:space="preserve">As consideration for the acquisition of the MMA promotion business of Fight Club OC, the Company delivered the following amounts of cash and shares of common stock. Cash Shares Consideration Paid Fight Club OC $ 207,900 693,000 $ 1,018,710 </t>
  </si>
  <si>
    <t xml:space="preserve">The following table reflects the final allocation of the purchase price for the business of the Fight Club OC to identifiable assets, intangible assets, goodwill and identifiable liabilities, and preliminary pro forma intangible assets and goodwill: Final Fair Value Cash $ 159,000 Accounts receivable — Intangible assets 270,000 Goodwill 748,710 Total identifiable assets $ 1,177,710 Total identifiable liabilities (159,000 ) Total purchase price $ 1,018,710 </t>
  </si>
  <si>
    <t>Victory Fighting Championship [Member]</t>
  </si>
  <si>
    <t xml:space="preserve">As consideration for the acquisition of the MMA promotion business of Victory, the Company delivered the following amounts of cash and shares of common stock. Cash Shares Consideration Paid Victory Fighting Championship $ 180,000 267,891 $ 822,938 </t>
  </si>
  <si>
    <t xml:space="preserve">The following table reflects the final allocation of the purchase price for the business of Victory to identifiable assets, intangible assets, goodwill and identifiable liabilities: Final Fair Value Cash $ — Accounts receivable 32,180 Fixed assets 30,000 Intangible assets 290,000 Goodwill 578,167 Total identifiable assets $ 930,347 Total identifiable liabilities (107,409 ) Total purchase price $ 822,938 </t>
  </si>
  <si>
    <t>Goodwill and Purchased Identifiable Intangible Assets (Tables)</t>
  </si>
  <si>
    <t>Schedule of Finite-Lived Intangible Assets [Table Text Block]</t>
  </si>
  <si>
    <t xml:space="preserve">The change in the carrying amounts of intangible assets for the nine months ended September 30, 2018 is as follows: Balance as of December 31, 2017 $ 271,870 Amortization 40,833 Impairment – intangibles (CageTix) 231,037 Balance as of September 30, 2018 $ — </t>
  </si>
  <si>
    <t>Schedule of Finite-Lived Intangible Assets Acquired as Part of Business Combination [Table Text Block]</t>
  </si>
  <si>
    <t xml:space="preserve">Identified intangible assets consist of the following: September 30, 2018 December 31, 2017 Intangible assets Useful Life Gross Assets Accumulated Amortization Impairment Net Gross Assets Accumulated Amortization Net Ticketing software 3 years $ 90,000 $ (52,500 ) $ (37,500 ) $ — $ 90,000 $ (37,500 ) $ 52,500 Promoter relationships 6 years 277,099 (83,562 ) (193,537 ) — 277,099 (57,729 ) 219,370 Total intangible assets, gross $ 367,099 $ (136,062 ) $ (231,037 ) $ — $ 367,099 $ (95,229 ) $ 271,870 </t>
  </si>
  <si>
    <t>Stockholders' Equity (Tables)</t>
  </si>
  <si>
    <t>Share-based Compensation, Stock Options, Activity [Table Text Block]</t>
  </si>
  <si>
    <t xml:space="preserve">The number of shares of the Company’s common stock that are issuable pursuant to warrant and stock option grants with time-based vesting as of September 30, 2018 are: Warrant Grants Stock Option Grants Number of Shares Subject to Warrants Weighted-Average Exercise Price Per Share Number of Shares Subject to Options Weighted-Average Exercise Price Per Share Balance at December 31, 2017 2,239,574 $ 2.50 725,000 $ 3.15 Granted 2,960,606 0.37 2,071,072 0.32 Exercised (1,056,750 ) 0.29 (80,645 ) 0.31 Cancelled/Forfeited - - (450,000 ) 3.98 Balance at September 30, 2018 4,143,430 $ 1.55 2,265,427 $ 0.50 Exercisable at September 30, 2018 4,143,430 $ 1.55 2,211,260 $ 0.48 </t>
  </si>
  <si>
    <t>General and Administrative Expense [Member]</t>
  </si>
  <si>
    <t xml:space="preserve">Stock-based compensation expense for the three and nine months ended September 30, 2018 and 2017 is as follows: Three Months Ended September 30, Nine Months Ended September 30 , 2018 2017 2018 2017 General and administrative expense $ 457,161 $ 178,861 $ 738,503 $ 408,983 </t>
  </si>
  <si>
    <t>General and Administrative Expense [Member] | Discontinued Operations [Member]</t>
  </si>
  <si>
    <t xml:space="preserve">Stock-based compensation expense included in discontinued operations for the three and nine months ended September 30, 2018 and 2017 is as follows: Three Months Ended September 30, Nine Months Ended September 30 , 2018 2017 2018 2017 General and administrative expense $ 158,534 $ 48,149 $ 329,822 $ 379,005 </t>
  </si>
  <si>
    <t>Employee Stock Option [Member]</t>
  </si>
  <si>
    <t xml:space="preserve">Stock-based compensation expense categorized by the equity components for the three and nine months ended September 30, 2018 and 2017 is as follows: Three Months Ended September 30, Nine Months Ended September 30 , 2018 2017 2018 2017 Stock option awards $ 178,395 $ 78,510 $ 567,445 $ 470,087 Warrants 18,500 — 82,080 169,401 Common stock 418,800 148,500 418,800 148,500 $ 615,695 $ 227,010 $ 1,068,325 $ 787,988 </t>
  </si>
  <si>
    <t>Net Loss per Share (Tables)</t>
  </si>
  <si>
    <t>Schedule of Earnings Per Share Continuing Basic and Diluted [Table Text Block]</t>
  </si>
  <si>
    <t>The following table sets forth the computation of the Company’s basic and diluted net loss from continuing operations per share and net loss per share for the periods presented: Three Months Ended Nine Months Ended 2018 2017 2018 2017 Net loss from continuing operations $ (909,410 ) $ (690,172 ) $ (2,992,523 ) $ (2,270,516 ) Non-cash dividend — — 200,000 — Adjusted net loss from continuing operations for common shareholders $ (909,410 ) $ (690,172 ) $ (3,192,523 ) $ (2,270,516 ) Weighted-average common shares used in computing net loss per share, basic and diluted 15,263,247 10,714,200 14,909,586 9,608,042 Net loss per share, basic and diluted $ (0.06 ) $ (0.06 ) $ (0.21 ) $ (0.24 )</t>
  </si>
  <si>
    <t>Schedule of Earnings Per Share, Basic and Diluted [Table Text Block]</t>
  </si>
  <si>
    <t xml:space="preserve"> Three Months Ended Nine Months Ended 2018 2017 2018 2017 Net loss $ (1,233,420 ) $ (2,462,054 ) $ (13,665,941 ) $ (7,135,962 ) Non-cash dividend — — 200,000 — Adjusted net loss for common shareholders $ (1,233,420 ) $ (2,462,054 ) $ (13,865,941 ) $ (7,135,962 ) Weighted-average common shares used in computing net loss per share, basic and diluted 15,263,247 10,714,200 14,909,586 9,608,042 Net loss per share, basic and diluted $ (0.08 ) $ (0.23 ) $ (0.93 ) $ (0.74 )</t>
  </si>
  <si>
    <t>Schedule of Antidilutive Securities Excluded from Computation of Earnings Per Share [Table Text Block]</t>
  </si>
  <si>
    <t xml:space="preserve">The following securities were excluded from the computation of diluted net loss per share for the periods presented because including them would have been anti-dilutive: Three Months Ended Nine Months Ended September 30, 2018 2017 2018 2017 Stock options (exercise price $0.18 - $4.50 per share) 2,265,427 166,666 2,265,427 166,666 Warrants (exercise price $0.29 - $7.43) 4,143,430 482,480 4,143,430 482,480 Total common stock equivalents 6,408,857 649,146 6,408,857 649,146 </t>
  </si>
  <si>
    <t>Description of Business and Basis of Presentation (Details Textual) - USD ($)</t>
  </si>
  <si>
    <t>Jul. 15, 2018</t>
  </si>
  <si>
    <t>Jan. 09, 2018</t>
  </si>
  <si>
    <t>Aug. 29, 2018</t>
  </si>
  <si>
    <t>Aug. 21, 2018</t>
  </si>
  <si>
    <t>Aug. 20, 2018</t>
  </si>
  <si>
    <t>Jul. 31, 2018</t>
  </si>
  <si>
    <t>Jun. 29, 2018</t>
  </si>
  <si>
    <t>May 31, 2018</t>
  </si>
  <si>
    <t>Feb. 28, 2018</t>
  </si>
  <si>
    <t>Jan. 31, 2018</t>
  </si>
  <si>
    <t>Aug. 31, 2017</t>
  </si>
  <si>
    <t>Nov. 30, 2017</t>
  </si>
  <si>
    <t>Jun. 30, 2018</t>
  </si>
  <si>
    <t>Jun. 28, 2018</t>
  </si>
  <si>
    <t>May 09, 2018</t>
  </si>
  <si>
    <t>Apr. 30, 2018</t>
  </si>
  <si>
    <t>Oct. 31, 2017</t>
  </si>
  <si>
    <t>Jan. 04, 2017</t>
  </si>
  <si>
    <t>Stock Issued During Period, Shares, New Issues</t>
  </si>
  <si>
    <t>Stock Issued During Period, Value, New Issues</t>
  </si>
  <si>
    <t>Retained Earnings (Accumulated Deficit)</t>
  </si>
  <si>
    <t>Line of Credit Facility, Maximum Borrowing Capacity</t>
  </si>
  <si>
    <t>Repayments of Notes Payable</t>
  </si>
  <si>
    <t>Class of Warrant or Right, Number of Securities Called by Warrants or Rights</t>
  </si>
  <si>
    <t>Shares Issued, Price Per Share</t>
  </si>
  <si>
    <t>Class of Warrant or Right, Exercise Price of Warrants or Rights</t>
  </si>
  <si>
    <t>Number Of Warrants Issued In Each Units</t>
  </si>
  <si>
    <t>Number Of Warrants Issued</t>
  </si>
  <si>
    <t>Convertible Notes Payable, Current</t>
  </si>
  <si>
    <t>Business Acquisition, Transaction Costs</t>
  </si>
  <si>
    <t>Proceeds from Warrant Exercises</t>
  </si>
  <si>
    <t>Share-based Compensation Arrangement by Share-based Payment Award, Non-Option Equity Instruments, Exercised</t>
  </si>
  <si>
    <t>Class of Warrant, Term of Warrants</t>
  </si>
  <si>
    <t>5 years</t>
  </si>
  <si>
    <t>Commercial Paper [Member]</t>
  </si>
  <si>
    <t>Debt Conversion, Converted Instrument, Shares Issued</t>
  </si>
  <si>
    <t>Exchange of Stock for Stock [Member]</t>
  </si>
  <si>
    <t>Stock Repurchase Program, Remaining Authorized Repurchase Amount</t>
  </si>
  <si>
    <t>Securities Purchase Agreement [Member]</t>
  </si>
  <si>
    <t>Proceeds from Issuance of Warrants</t>
  </si>
  <si>
    <t>Debt Instrument, Interest Rate, Stated Percentage</t>
  </si>
  <si>
    <t>10.00%</t>
  </si>
  <si>
    <t>Debt Instrument, Description</t>
  </si>
  <si>
    <t>(i) a second tranche of $250,000 upon the signing of a merger agreement with the Purchaser and (ii) a third tranche of $250,000 upon mutual agreement of the Purchaser and Company.</t>
  </si>
  <si>
    <t>Warrant [Member]</t>
  </si>
  <si>
    <t>Joseph Gamberale [Member]</t>
  </si>
  <si>
    <t>SCWorx Corp [Member]</t>
  </si>
  <si>
    <t>Notes Payable Related Party Interest Rate</t>
  </si>
  <si>
    <t>Dividends, Common Stock, Stock</t>
  </si>
  <si>
    <t>Business Acquisition, Share Price</t>
  </si>
  <si>
    <t>SCWorx Corp [Member] | Exchange of Stock for Stock [Member]</t>
  </si>
  <si>
    <t>Business Acquisition Aggregate Contemplated</t>
  </si>
  <si>
    <t>SCWorx Corp [Member] | Securities Purchase Agreement [Member]</t>
  </si>
  <si>
    <t>Mr. Gamberale [Member]</t>
  </si>
  <si>
    <t>40.00%</t>
  </si>
  <si>
    <t>Third Party [Member]</t>
  </si>
  <si>
    <t>IPO [Member]</t>
  </si>
  <si>
    <t>Over-Allotment Option [Member]</t>
  </si>
  <si>
    <t>Number of Additional Warrants Issued</t>
  </si>
  <si>
    <t>Private Placement [Member]</t>
  </si>
  <si>
    <t>Summary of Significant Accounting Policies (Details Textual) - USD ($)</t>
  </si>
  <si>
    <t>Impairment of Intangible Assets (Excluding Goodwill)</t>
  </si>
  <si>
    <t>Goodwill, Impairment Loss</t>
  </si>
  <si>
    <t>Discontinued Operations (Details) - USD ($)</t>
  </si>
  <si>
    <t>Cost of revenue</t>
  </si>
  <si>
    <t>Other (income) expense</t>
  </si>
  <si>
    <t>Loss from operations</t>
  </si>
  <si>
    <t>Gain on disposal</t>
  </si>
  <si>
    <t>Loss on disposal</t>
  </si>
  <si>
    <t>Loss before provision for income tax</t>
  </si>
  <si>
    <t>Income tax (provision) benefit</t>
  </si>
  <si>
    <t>Discontinued Operations (Details 1) - USD ($)</t>
  </si>
  <si>
    <t>Cash</t>
  </si>
  <si>
    <t>Other receivables</t>
  </si>
  <si>
    <t>Property and equipment, net</t>
  </si>
  <si>
    <t>Goodwill</t>
  </si>
  <si>
    <t>Accounts payable</t>
  </si>
  <si>
    <t>Accrued liabilities</t>
  </si>
  <si>
    <t>Long-term deferred tax liability</t>
  </si>
  <si>
    <t>Discontinued Operations (Details Textual) - USD ($)</t>
  </si>
  <si>
    <t>Nov. 12, 2018</t>
  </si>
  <si>
    <t>May 15, 2017</t>
  </si>
  <si>
    <t>Oct. 31, 2018</t>
  </si>
  <si>
    <t>Sep. 26, 2018</t>
  </si>
  <si>
    <t>Jul. 30, 2018</t>
  </si>
  <si>
    <t>May 25, 2018</t>
  </si>
  <si>
    <t>Receivables, Long-term Contracts or Programs</t>
  </si>
  <si>
    <t>Share-based Compensation Arrangement by Share-based Payment Award, Options, Grants in Period, Gross</t>
  </si>
  <si>
    <t>Gain (Loss) on Disposition of Property Plant Equipment</t>
  </si>
  <si>
    <t>Stock Granted, Value, Share-based Compensation, Gross</t>
  </si>
  <si>
    <t>Gain (Loss) Related to Litigation Settlement</t>
  </si>
  <si>
    <t>Disposal Group, Including Discontinued Operation, Loss on Disposal</t>
  </si>
  <si>
    <t>Settlement of Outstanding Payable Balance by Sale of Entity and Related Assets</t>
  </si>
  <si>
    <t>Disposal Group, Not Discontinued Operation, Gain (Loss) on Disposal</t>
  </si>
  <si>
    <t>Payments for Former Employee</t>
  </si>
  <si>
    <t>Share-based Compensation Arrangement by Share-based Payment Award, Options, Outstanding, Weighted Average Remaining Contractual Term</t>
  </si>
  <si>
    <t>3 years</t>
  </si>
  <si>
    <t>Share-based Compensation Arrangement by Share-based Payment Award, Options, Vested, Weighted Average Grant Date Fair Value</t>
  </si>
  <si>
    <t>Share-based Compensation Arrangements by Share-based Payment Award, Options, Grants in Period, Weighted Average Exercise Price</t>
  </si>
  <si>
    <t>Share-based Compensation</t>
  </si>
  <si>
    <t>Business Acquisition, Equity Interest Issued or Issuable, Number of Shares</t>
  </si>
  <si>
    <t>Goodwill and Intangible Asset Impairment</t>
  </si>
  <si>
    <t>Allowance for Doubtful Accounts Receivable, Write-offs</t>
  </si>
  <si>
    <t>Gain (Loss) on Disposition of Other Assets</t>
  </si>
  <si>
    <t>Litigation with Mazzeo Song LLP [Member]</t>
  </si>
  <si>
    <t>Subsequent Event [Member] | Victory Fighting Championship [Member]</t>
  </si>
  <si>
    <t>Subsequent Event [Member] | Litigation with Mazzeo Song LLP [Member]</t>
  </si>
  <si>
    <t>Litigation Settlement, Expense</t>
  </si>
  <si>
    <t>Lease Agreements [Member]</t>
  </si>
  <si>
    <t>Disposal Group, Including Discontinued Operation, Liabilities</t>
  </si>
  <si>
    <t>Accounts Payable [Member]</t>
  </si>
  <si>
    <t>Gain (Loss) on Extinguishment of Debt</t>
  </si>
  <si>
    <t>Due to Third Parties [Member]</t>
  </si>
  <si>
    <t>Shogun Promotion [Member]</t>
  </si>
  <si>
    <t>Sucker Punch [Member] | Warrant [Member]</t>
  </si>
  <si>
    <t>Earn-out Liability [Member]</t>
  </si>
  <si>
    <t>Debt Conversion, Original Debt, Amount</t>
  </si>
  <si>
    <t>Promoter [Member]</t>
  </si>
  <si>
    <t>Former Employee [Member]</t>
  </si>
  <si>
    <t>Former Employee [Member] | Sucker Punch [Member]</t>
  </si>
  <si>
    <t>Former Employee Two [Member]</t>
  </si>
  <si>
    <t>Former Employee Two [Member] | Warrant [Member]</t>
  </si>
  <si>
    <t>Former Employee Two [Member] | Sucker Punch [Member] | Warrant [Member]</t>
  </si>
  <si>
    <t>Business Combinations (Details) - USD ($)</t>
  </si>
  <si>
    <t>Jun. 14, 2017</t>
  </si>
  <si>
    <t>May 12, 2017</t>
  </si>
  <si>
    <t>Sep. 28, 2017</t>
  </si>
  <si>
    <t>Jan. 18, 2017</t>
  </si>
  <si>
    <t>Shares</t>
  </si>
  <si>
    <t>Warrant Grant</t>
  </si>
  <si>
    <t>Consideration Paid</t>
  </si>
  <si>
    <t>Business Combinations (Details 1)</t>
  </si>
  <si>
    <t>Sep. 30, 2018USD ($)</t>
  </si>
  <si>
    <t>Intangible assets</t>
  </si>
  <si>
    <t>Total identifiable assets</t>
  </si>
  <si>
    <t>Total identifiable liabilities</t>
  </si>
  <si>
    <t>Total purchase price</t>
  </si>
  <si>
    <t>Fixed assets</t>
  </si>
  <si>
    <t>Business Combinations (Details Textual) - USD ($)</t>
  </si>
  <si>
    <t>Stock Issued During Period, Value, Acquisitions</t>
  </si>
  <si>
    <t>Gross Profit</t>
  </si>
  <si>
    <t>ALLIANCE MMA, INC. [Member]</t>
  </si>
  <si>
    <t>Share Price</t>
  </si>
  <si>
    <t>Payments to Acquire Businesses, Gross</t>
  </si>
  <si>
    <t>Business Acquisition Equity Interest, Issued Number Of Shares, Forfeited</t>
  </si>
  <si>
    <t>Business Combination, Consideration Transferred, Equity Interests Issued and Issuable</t>
  </si>
  <si>
    <t>Business Combination, Recognized Identifiable Assets Acquired and Liabilities Assumed, Cash and Equivalents</t>
  </si>
  <si>
    <t>Deferred Compensation Arrangement with Individual, Shares Issued</t>
  </si>
  <si>
    <t>Goodwill and Purchased Identifiable Intangible Assets (Details) - USD ($)</t>
  </si>
  <si>
    <t>Balance as of December 31, 2017</t>
  </si>
  <si>
    <t>Amortization</t>
  </si>
  <si>
    <t>Impairment – intangibles (CageTix)</t>
  </si>
  <si>
    <t>Balance as of September 30, 2018</t>
  </si>
  <si>
    <t>Goodwill and Purchased Identifiable Intangible Assets (Details 1) - USD ($)</t>
  </si>
  <si>
    <t>Acquired Finite-Lived Intangible Assets [Line Items]</t>
  </si>
  <si>
    <t>Gross Assets</t>
  </si>
  <si>
    <t>Accumulated Amortization</t>
  </si>
  <si>
    <t>Impairment</t>
  </si>
  <si>
    <t>Net</t>
  </si>
  <si>
    <t>Ticketing software [Member]</t>
  </si>
  <si>
    <t>Intangible assets, Useful Life</t>
  </si>
  <si>
    <t>Promoter relationships [Member]</t>
  </si>
  <si>
    <t>6 years</t>
  </si>
  <si>
    <t>Goodwill and Purchased Identifiable Intangible Assets (Details Textual) - USD ($)</t>
  </si>
  <si>
    <t>Amortization of Intangible Assets</t>
  </si>
  <si>
    <t>Disposal Group, Including Discontinued Operation, Goodwill, Noncurrent</t>
  </si>
  <si>
    <t>Disposal Group, Including Discontinued Operation, Intangible Assets, Noncurrent</t>
  </si>
  <si>
    <t>Intangible Assets, Net (Excluding Goodwill)</t>
  </si>
  <si>
    <t>Ticketing Software [Member]</t>
  </si>
  <si>
    <t>Debt (Details Textual) - USD ($)</t>
  </si>
  <si>
    <t>Nov. 06, 2018</t>
  </si>
  <si>
    <t>Apr. 10, 2018</t>
  </si>
  <si>
    <t>Oct. 16, 2018</t>
  </si>
  <si>
    <t>Line of Credit Facility [Line Items]</t>
  </si>
  <si>
    <t>Debt Conversion, Converted Instrument, Amount</t>
  </si>
  <si>
    <t>Notes Payable, Related Parties, Current</t>
  </si>
  <si>
    <t>Notes Payable, Current</t>
  </si>
  <si>
    <t>Interest Expense, Borrowings</t>
  </si>
  <si>
    <t>Warrants and Rights Outstanding</t>
  </si>
  <si>
    <t>Proceeds from Notes Payable</t>
  </si>
  <si>
    <t>Interest Expense</t>
  </si>
  <si>
    <t>Share-based Compensation Award, Tranche One [Member]</t>
  </si>
  <si>
    <t>Subsequent Event [Member]</t>
  </si>
  <si>
    <t>Warrants Issued</t>
  </si>
  <si>
    <t>Subsequent Event [Member] | Exchange of Stock for Stock [Member]</t>
  </si>
  <si>
    <t>Promissory Note [Member]</t>
  </si>
  <si>
    <t>SCWorx Corp [Member] | Subsequent Event [Member]</t>
  </si>
  <si>
    <t>Warrant Coverage Ratio</t>
  </si>
  <si>
    <t>25.00%</t>
  </si>
  <si>
    <t>Debt Instrument, Convertible, Conversion Price</t>
  </si>
  <si>
    <t>Mr. Tracy [Member]</t>
  </si>
  <si>
    <t>12.00%</t>
  </si>
  <si>
    <t>Debt Instrument, Maturity Date</t>
  </si>
  <si>
    <t>May 21,
		2018</t>
  </si>
  <si>
    <t>Warrant [Member] | Subsequent Event [Member]</t>
  </si>
  <si>
    <t>Warrant [Member] | SCWorx Corp [Member]</t>
  </si>
  <si>
    <t>Commitments and Contingencies (Details Textual) - USD ($)</t>
  </si>
  <si>
    <t>Oct. 19, 2018</t>
  </si>
  <si>
    <t>Oct. 25, 2018</t>
  </si>
  <si>
    <t>Mar. 08, 2018</t>
  </si>
  <si>
    <t>Purchase Commitment, Remaining Minimum Amount Committed</t>
  </si>
  <si>
    <t>Estimated Litigation Liability</t>
  </si>
  <si>
    <t>Disposal Group, Including Discontinued Operation, Accounts Payable and Accrued Liabilities, Current</t>
  </si>
  <si>
    <t>Disposal Group, Including Discontinued Operation, General and Administrative Expense</t>
  </si>
  <si>
    <t>Sale of Stock, Price Per Share</t>
  </si>
  <si>
    <t>Accounts Payable</t>
  </si>
  <si>
    <t>Class of Warrant or Right, Outstanding</t>
  </si>
  <si>
    <t>Subsequent Event [Member] | Red Diamond Partners [Member]</t>
  </si>
  <si>
    <t>Mr. Haydak [Member]</t>
  </si>
  <si>
    <t>Proceeds from Legal Settlements</t>
  </si>
  <si>
    <t>Stockholders' Equity (Details) - $ / shares</t>
  </si>
  <si>
    <t>Share-based Compensation Arrangement by Share-based Payment Award [Line Items]</t>
  </si>
  <si>
    <t>Number of Shares Subject to Options, Granted</t>
  </si>
  <si>
    <t>Number of Shares Subject to Options, Exercised</t>
  </si>
  <si>
    <t>Weighted-Average Exercise Price Per Share, Granted</t>
  </si>
  <si>
    <t>Number of Shares Subject to Options, Balance beginning</t>
  </si>
  <si>
    <t>Number of Shares Subject to Options, Cancelled/Forfeited</t>
  </si>
  <si>
    <t>Number of Shares Subject to Options, Balance ending</t>
  </si>
  <si>
    <t>Number of Shares Subject to Options, Exercisable</t>
  </si>
  <si>
    <t>Weighted-Average Exercise Price Per Share, Balance beginning</t>
  </si>
  <si>
    <t>Weighted-Average Exercise Price Per Share, Exercised</t>
  </si>
  <si>
    <t>Weighted-Average Exercise Price Per Share, Cancelled/Forfeited</t>
  </si>
  <si>
    <t>Weighted-Average Exercise Price Per Share, Balance ending</t>
  </si>
  <si>
    <t>Weighted-Average Exercise Price Per Share, Exercisable</t>
  </si>
  <si>
    <t>Stockholders' Equity (Details 1) - USD ($)</t>
  </si>
  <si>
    <t>Allocated Share-based Compensation Expense</t>
  </si>
  <si>
    <t>Stock Option Awards [Member]</t>
  </si>
  <si>
    <t>Warrants [Member]</t>
  </si>
  <si>
    <t>Stockholders' Equity (Details Textual) - USD ($)</t>
  </si>
  <si>
    <t>Sep. 13, 2018</t>
  </si>
  <si>
    <t>Aug. 14, 2018</t>
  </si>
  <si>
    <t>Jun. 06, 2018</t>
  </si>
  <si>
    <t>Apr. 11, 2018</t>
  </si>
  <si>
    <t>Jan. 12, 2018</t>
  </si>
  <si>
    <t>Mar. 10, 2017</t>
  </si>
  <si>
    <t>Feb. 01, 2017</t>
  </si>
  <si>
    <t>Jun. 27, 2018</t>
  </si>
  <si>
    <t>Mar. 31, 2018</t>
  </si>
  <si>
    <t>Dec. 17, 2017</t>
  </si>
  <si>
    <t>Jul. 31, 2017</t>
  </si>
  <si>
    <t>Dec. 19, 2016</t>
  </si>
  <si>
    <t>Aug. 31, 2016</t>
  </si>
  <si>
    <t>Jun. 30, 2017</t>
  </si>
  <si>
    <t>Nov. 09, 2018</t>
  </si>
  <si>
    <t>Aug. 31, 2018</t>
  </si>
  <si>
    <t>Feb. 28, 2017</t>
  </si>
  <si>
    <t>Share-based Compensation Arrangement by Share-based Payment Award, Options, Vested in Period, Fair Value</t>
  </si>
  <si>
    <t>Share-based Compensation Arrangement by Share-based Payment Award, Award Vesting Period</t>
  </si>
  <si>
    <t>Employee Service Share-based Compensation, Nonvested Awards, Compensation Not yet Recognized, Stock Options</t>
  </si>
  <si>
    <t>Proceeds from Issuance of Common Stock</t>
  </si>
  <si>
    <t>Class of Warrant or Right, Number of Securities Called by Each Warrant or Right</t>
  </si>
  <si>
    <t>Underwriting Agreement Discount from Offering Price</t>
  </si>
  <si>
    <t>7.00%</t>
  </si>
  <si>
    <t>Debt Instrument, Face Amount</t>
  </si>
  <si>
    <t>Continuing Operations [Member]</t>
  </si>
  <si>
    <t>DC Consulting [Member]</t>
  </si>
  <si>
    <t>Deferred Compensation Arrangement with Individual, Shares Authorized for Issuance</t>
  </si>
  <si>
    <t>Stock Issued During Period, Shares, Issued for Services</t>
  </si>
  <si>
    <t>Joe Gamberale [Member]</t>
  </si>
  <si>
    <t>Fair Value Adjustment of Warrants</t>
  </si>
  <si>
    <t>World Wide Holdings [Member]</t>
  </si>
  <si>
    <t>National Services, LLC [Member]</t>
  </si>
  <si>
    <t>Number of Additional Warrants</t>
  </si>
  <si>
    <t>Chief Financial Officer [Member]</t>
  </si>
  <si>
    <t>Chief Marketing Officer [Member]</t>
  </si>
  <si>
    <t>Board and Employee [Member]</t>
  </si>
  <si>
    <t>Robert Mazzeo [Member]</t>
  </si>
  <si>
    <t>Chief Executive Officer [Member]</t>
  </si>
  <si>
    <t>Director [Member]</t>
  </si>
  <si>
    <t>Stock Issued During Period Shares New Issues Warrants</t>
  </si>
  <si>
    <t>Former Owner [Member]</t>
  </si>
  <si>
    <t>Vice President [Member] | Burt Watson [Member]</t>
  </si>
  <si>
    <t>President and Chief Financial Officer [Member]</t>
  </si>
  <si>
    <t>Vice President of OperationsMember [Member]</t>
  </si>
  <si>
    <t>Vice President of OperationsMember [Member] | Burt Watson [Member]</t>
  </si>
  <si>
    <t>Equity Incentive Plan 2016 [Member]</t>
  </si>
  <si>
    <t>10 years</t>
  </si>
  <si>
    <t>Share-based Compensation Arrangement by Share-based Payment Award, Options, Nonvested Options Forfeited, Number of Shares</t>
  </si>
  <si>
    <t>IPO [Member] | Common Stock [Member]</t>
  </si>
  <si>
    <t>Common Stock Value Authorized To Issue</t>
  </si>
  <si>
    <t>Private Placement [Member] | Solicited Subscription Agreements [Member]</t>
  </si>
  <si>
    <t>Over-Allotment Option [Member] | Common Stock [Member]</t>
  </si>
  <si>
    <t>Over-Allotment Option [Member] | Warrant [Member]</t>
  </si>
  <si>
    <t>Net Loss per Share (Details) - USD ($)</t>
  </si>
  <si>
    <t>Adjusted net loss from continuing operations for common shareholders</t>
  </si>
  <si>
    <t>Weighted-average common shares used in computing net loss per share, basic and diluted</t>
  </si>
  <si>
    <t>Net loss per share, basic and diluted</t>
  </si>
  <si>
    <t>Net Loss per Share (Details 1) - USD ($)</t>
  </si>
  <si>
    <t>12 Months Ended</t>
  </si>
  <si>
    <t>Adjusted net loss for common shareholders</t>
  </si>
  <si>
    <t>Net Loss per Share (Details 2) - shares</t>
  </si>
  <si>
    <t>Antidilutive Securities Excluded from Computation of Earnings Per Share, Amount</t>
  </si>
  <si>
    <t>Net Loss per Share (Details Textual) - $ / shares</t>
  </si>
  <si>
    <t>Warrant [Member] | Maximum [Member]</t>
  </si>
  <si>
    <t>Warrant [Member] | Minimum [Member]</t>
  </si>
  <si>
    <t>Employee Stock Option [Member] | Maximum [Member]</t>
  </si>
  <si>
    <t>Employee Stock Option [Member] | Minimum [Member]</t>
  </si>
  <si>
    <t>Subsequent Events (Details Textual) - USD ($)</t>
  </si>
  <si>
    <t>1 Months Ended</t>
  </si>
  <si>
    <t>2 Months Ended</t>
  </si>
  <si>
    <t>Oct. 24, 2018</t>
  </si>
  <si>
    <t>Common Stock Listing Of Stockholders Equity</t>
  </si>
  <si>
    <t>Purchase Price</t>
  </si>
  <si>
    <t>Proceeds from Convertible Debt</t>
  </si>
  <si>
    <t>Subsequent Event [Member] | Convertible Notes Payable [Member]</t>
  </si>
  <si>
    <t>Subsequent Event [Member] | Mr Miller [Member]</t>
  </si>
  <si>
    <t>Stock Issued During Period, Shares, Share-based Compensation, Net of Forfeitures</t>
  </si>
  <si>
    <t>Common Stock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4227</v>
      </c>
    </row>
    <row r="11" spans="1:3">
      <c r="A11" s="4" t="s">
        <v>17</v>
      </c>
      <c r="B11" s="4" t="s">
        <v>18</v>
      </c>
    </row>
    <row r="12" spans="1:3">
      <c r="A12" s="4" t="s">
        <v>19</v>
      </c>
      <c r="B12" s="4" t="s">
        <v>20</v>
      </c>
    </row>
    <row r="13" spans="1:3">
      <c r="A13" s="4" t="s">
        <v>21</v>
      </c>
      <c r="B13" s="4" t="s">
        <v>22</v>
      </c>
    </row>
    <row r="14" spans="1:3">
      <c r="A14" s="4" t="s">
        <v>23</v>
      </c>
      <c r="C14" s="5" t="n">
        <v>17494852</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row>
    <row r="4" spans="1:2">
      <c r="A4" s="4" t="s">
        <v>209</v>
      </c>
      <c r="B4" s="4" t="s">
        <v>210</v>
      </c>
    </row>
    <row r="5" spans="1:2">
      <c r="A5" s="4" t="s">
        <v>211</v>
      </c>
      <c r="B5" s="4" t="s">
        <v>212</v>
      </c>
    </row>
    <row r="6" spans="1:2">
      <c r="A6" s="4" t="s">
        <v>213</v>
      </c>
    </row>
    <row r="7" spans="1:2">
      <c r="A7" s="4" t="s">
        <v>209</v>
      </c>
      <c r="B7" s="4" t="s">
        <v>214</v>
      </c>
    </row>
    <row r="8" spans="1:2">
      <c r="A8" s="4" t="s">
        <v>211</v>
      </c>
      <c r="B8" s="4" t="s">
        <v>215</v>
      </c>
    </row>
    <row r="9" spans="1:2">
      <c r="A9" s="4" t="s">
        <v>216</v>
      </c>
    </row>
    <row r="10" spans="1:2">
      <c r="A10" s="4" t="s">
        <v>209</v>
      </c>
      <c r="B10" s="4" t="s">
        <v>217</v>
      </c>
    </row>
    <row r="11" spans="1:2">
      <c r="A11" s="4" t="s">
        <v>211</v>
      </c>
      <c r="B11" s="4" t="s">
        <v>218</v>
      </c>
    </row>
    <row r="12" spans="1:2">
      <c r="A12" s="4" t="s">
        <v>219</v>
      </c>
    </row>
    <row r="13" spans="1:2">
      <c r="A13" s="4" t="s">
        <v>209</v>
      </c>
      <c r="B13" s="4" t="s">
        <v>220</v>
      </c>
    </row>
    <row r="14" spans="1:2">
      <c r="A14" s="4" t="s">
        <v>211</v>
      </c>
      <c r="B14" s="4" t="s">
        <v>221</v>
      </c>
    </row>
    <row r="15" spans="1:2">
      <c r="A15" s="4" t="s">
        <v>222</v>
      </c>
    </row>
    <row r="16" spans="1:2">
      <c r="A16" s="4" t="s">
        <v>209</v>
      </c>
      <c r="B16" s="4" t="s">
        <v>223</v>
      </c>
    </row>
    <row r="17" spans="1:2">
      <c r="A17" s="4" t="s">
        <v>211</v>
      </c>
      <c r="B17"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787</v>
      </c>
      <c r="C3" s="7" t="n">
        <v>42848</v>
      </c>
    </row>
    <row r="4" spans="1:3">
      <c r="A4" s="4" t="s">
        <v>32</v>
      </c>
      <c r="B4" s="5" t="n">
        <v>34353</v>
      </c>
      <c r="C4" s="5" t="n">
        <v>0</v>
      </c>
    </row>
    <row r="5" spans="1:3">
      <c r="A5" s="4" t="s">
        <v>33</v>
      </c>
      <c r="B5" s="5" t="n">
        <v>0</v>
      </c>
      <c r="C5" s="5" t="n">
        <v>602386</v>
      </c>
    </row>
    <row r="6" spans="1:3">
      <c r="A6" s="4" t="s">
        <v>34</v>
      </c>
      <c r="B6" s="5" t="n">
        <v>39140</v>
      </c>
      <c r="C6" s="5" t="n">
        <v>645234</v>
      </c>
    </row>
    <row r="7" spans="1:3">
      <c r="A7" s="4" t="s">
        <v>35</v>
      </c>
      <c r="B7" s="5" t="n">
        <v>0</v>
      </c>
      <c r="C7" s="5" t="n">
        <v>271870</v>
      </c>
    </row>
    <row r="8" spans="1:3">
      <c r="A8" s="4" t="s">
        <v>36</v>
      </c>
      <c r="B8" s="5" t="n">
        <v>0</v>
      </c>
      <c r="C8" s="5" t="n">
        <v>8838224</v>
      </c>
    </row>
    <row r="9" spans="1:3">
      <c r="A9" s="4" t="s">
        <v>37</v>
      </c>
      <c r="B9" s="5" t="n">
        <v>39140</v>
      </c>
      <c r="C9" s="5" t="n">
        <v>9755328</v>
      </c>
    </row>
    <row r="10" spans="1:3">
      <c r="A10" s="3" t="s">
        <v>38</v>
      </c>
    </row>
    <row r="11" spans="1:3">
      <c r="A11" s="4" t="s">
        <v>39</v>
      </c>
      <c r="B11" s="5" t="n">
        <v>579216</v>
      </c>
      <c r="C11" s="5" t="n">
        <v>843554</v>
      </c>
    </row>
    <row r="12" spans="1:3">
      <c r="A12" s="4" t="s">
        <v>40</v>
      </c>
      <c r="B12" s="5" t="n">
        <v>300000</v>
      </c>
      <c r="C12" s="5" t="n">
        <v>0</v>
      </c>
    </row>
    <row r="13" spans="1:3">
      <c r="A13" s="4" t="s">
        <v>41</v>
      </c>
      <c r="B13" s="5" t="n">
        <v>920000</v>
      </c>
      <c r="C13" s="5" t="n">
        <v>300000</v>
      </c>
    </row>
    <row r="14" spans="1:3">
      <c r="A14" s="4" t="s">
        <v>42</v>
      </c>
      <c r="B14" s="5" t="n">
        <v>425604</v>
      </c>
      <c r="C14" s="5" t="n">
        <v>453352</v>
      </c>
    </row>
    <row r="15" spans="1:3">
      <c r="A15" s="4" t="s">
        <v>43</v>
      </c>
      <c r="B15" s="5" t="n">
        <v>2224820</v>
      </c>
      <c r="C15" s="5" t="n">
        <v>1596906</v>
      </c>
    </row>
    <row r="16" spans="1:3">
      <c r="A16" s="4" t="s">
        <v>44</v>
      </c>
      <c r="B16" s="5" t="n">
        <v>0</v>
      </c>
      <c r="C16" s="5" t="n">
        <v>23943</v>
      </c>
    </row>
    <row r="17" spans="1:3">
      <c r="A17" s="4" t="s">
        <v>45</v>
      </c>
      <c r="B17" s="5" t="n">
        <v>2224820</v>
      </c>
      <c r="C17" s="5" t="n">
        <v>1620849</v>
      </c>
    </row>
    <row r="18" spans="1:3">
      <c r="A18" s="4" t="s">
        <v>46</v>
      </c>
      <c r="B18" s="4" t="s">
        <v>47</v>
      </c>
      <c r="C18" s="4" t="s">
        <v>47</v>
      </c>
    </row>
    <row r="19" spans="1:3">
      <c r="A19" s="3" t="s">
        <v>48</v>
      </c>
    </row>
    <row r="20" spans="1:3">
      <c r="A20" s="4" t="s">
        <v>49</v>
      </c>
      <c r="B20" s="5" t="n">
        <v>0</v>
      </c>
      <c r="C20" s="5" t="n">
        <v>0</v>
      </c>
    </row>
    <row r="21" spans="1:3">
      <c r="A21" s="4" t="s">
        <v>50</v>
      </c>
      <c r="B21" s="5" t="n">
        <v>16200</v>
      </c>
      <c r="C21" s="5" t="n">
        <v>12663</v>
      </c>
    </row>
    <row r="22" spans="1:3">
      <c r="A22" s="4" t="s">
        <v>51</v>
      </c>
      <c r="B22" s="5" t="n">
        <v>28188474</v>
      </c>
      <c r="C22" s="5" t="n">
        <v>24646229</v>
      </c>
    </row>
    <row r="23" spans="1:3">
      <c r="A23" s="4" t="s">
        <v>52</v>
      </c>
      <c r="B23" s="5" t="n">
        <v>-30390354</v>
      </c>
      <c r="C23" s="5" t="n">
        <v>-16524413</v>
      </c>
    </row>
    <row r="24" spans="1:3">
      <c r="A24" s="4" t="s">
        <v>53</v>
      </c>
      <c r="B24" s="5" t="n">
        <v>-2185680</v>
      </c>
      <c r="C24" s="5" t="n">
        <v>8134479</v>
      </c>
    </row>
    <row r="25" spans="1:3">
      <c r="A25" s="4" t="s">
        <v>54</v>
      </c>
      <c r="B25" s="7" t="n">
        <v>39140</v>
      </c>
      <c r="C25" s="7" t="n">
        <v>9755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4" t="s">
        <v>231</v>
      </c>
      <c r="B3" s="4" t="s">
        <v>232</v>
      </c>
    </row>
    <row r="4" spans="1:2">
      <c r="A4" s="4" t="s">
        <v>233</v>
      </c>
    </row>
    <row r="5" spans="1:2">
      <c r="A5" s="4" t="s">
        <v>231</v>
      </c>
      <c r="B5" s="4" t="s">
        <v>234</v>
      </c>
    </row>
    <row r="6" spans="1:2">
      <c r="A6" s="4" t="s">
        <v>235</v>
      </c>
    </row>
    <row r="7" spans="1:2">
      <c r="A7" s="4" t="s">
        <v>231</v>
      </c>
      <c r="B7" s="4" t="s">
        <v>236</v>
      </c>
    </row>
    <row r="8" spans="1:2">
      <c r="A8" s="4" t="s">
        <v>237</v>
      </c>
    </row>
    <row r="9" spans="1:2">
      <c r="A9" s="4" t="s">
        <v>231</v>
      </c>
      <c r="B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s>
  <sheetData>
    <row r="1" spans="1:23">
      <c r="A1" s="1" t="s">
        <v>246</v>
      </c>
      <c r="B1" s="2" t="s">
        <v>247</v>
      </c>
      <c r="C1" s="2" t="s">
        <v>248</v>
      </c>
      <c r="D1" s="2" t="s">
        <v>2</v>
      </c>
      <c r="E1" s="2" t="s">
        <v>249</v>
      </c>
      <c r="F1" s="2" t="s">
        <v>250</v>
      </c>
      <c r="G1" s="2" t="s">
        <v>251</v>
      </c>
      <c r="H1" s="2" t="s">
        <v>252</v>
      </c>
      <c r="I1" s="2" t="s">
        <v>253</v>
      </c>
      <c r="J1" s="2" t="s">
        <v>254</v>
      </c>
      <c r="K1" s="2" t="s">
        <v>255</v>
      </c>
      <c r="L1" s="2" t="s">
        <v>256</v>
      </c>
      <c r="M1" s="2" t="s">
        <v>257</v>
      </c>
      <c r="N1" s="2" t="s">
        <v>258</v>
      </c>
      <c r="O1" s="2" t="s">
        <v>2</v>
      </c>
      <c r="P1" s="2" t="s">
        <v>2</v>
      </c>
      <c r="Q1" s="2" t="s">
        <v>259</v>
      </c>
      <c r="R1" s="2" t="s">
        <v>260</v>
      </c>
      <c r="S1" s="2" t="s">
        <v>261</v>
      </c>
      <c r="T1" s="2" t="s">
        <v>262</v>
      </c>
      <c r="U1" s="2" t="s">
        <v>29</v>
      </c>
      <c r="V1" s="2" t="s">
        <v>263</v>
      </c>
      <c r="W1" s="2" t="s">
        <v>264</v>
      </c>
    </row>
    <row r="2" spans="1:23">
      <c r="A2" s="4" t="s">
        <v>265</v>
      </c>
      <c r="D2" s="5" t="n">
        <v>200000</v>
      </c>
      <c r="E2" s="5" t="n">
        <v>1478761</v>
      </c>
      <c r="P2" s="5" t="n">
        <v>0</v>
      </c>
    </row>
    <row r="3" spans="1:23">
      <c r="A3" s="4" t="s">
        <v>266</v>
      </c>
      <c r="J3" s="7" t="n">
        <v>58000</v>
      </c>
      <c r="O3" s="7" t="n">
        <v>58000</v>
      </c>
      <c r="P3" s="7" t="n">
        <v>1946000</v>
      </c>
    </row>
    <row r="4" spans="1:23">
      <c r="A4" s="4" t="s">
        <v>267</v>
      </c>
      <c r="D4" s="7" t="n">
        <v>-30390354</v>
      </c>
      <c r="O4" s="7" t="n">
        <v>-30390354</v>
      </c>
      <c r="P4" s="7" t="n">
        <v>-30390354</v>
      </c>
      <c r="U4" s="7" t="n">
        <v>-16524413</v>
      </c>
    </row>
    <row r="5" spans="1:23">
      <c r="A5" s="4" t="s">
        <v>268</v>
      </c>
      <c r="J5" s="7" t="n">
        <v>200000</v>
      </c>
      <c r="L5" s="7" t="n">
        <v>300000</v>
      </c>
      <c r="T5" s="7" t="n">
        <v>300000</v>
      </c>
      <c r="U5" s="7" t="n">
        <v>300000</v>
      </c>
    </row>
    <row r="6" spans="1:23">
      <c r="A6" s="4" t="s">
        <v>269</v>
      </c>
      <c r="L6" s="7" t="n">
        <v>345000</v>
      </c>
    </row>
    <row r="7" spans="1:23">
      <c r="A7" s="4" t="s">
        <v>270</v>
      </c>
      <c r="R7" s="5" t="n">
        <v>671142</v>
      </c>
      <c r="W7" s="5" t="n">
        <v>93583</v>
      </c>
    </row>
    <row r="8" spans="1:23">
      <c r="A8" s="4" t="s">
        <v>271</v>
      </c>
      <c r="G8" s="9" t="n">
        <v>0.53</v>
      </c>
    </row>
    <row r="9" spans="1:23">
      <c r="A9" s="4" t="s">
        <v>272</v>
      </c>
      <c r="C9" s="9" t="n">
        <v>1.1</v>
      </c>
      <c r="D9" s="9" t="n">
        <v>0.31</v>
      </c>
      <c r="H9" s="11" t="n">
        <v>0.3725</v>
      </c>
      <c r="I9" s="11" t="n">
        <v>0.3725</v>
      </c>
      <c r="L9" s="9" t="n">
        <v>1.1</v>
      </c>
      <c r="M9" s="9" t="n">
        <v>1.5</v>
      </c>
      <c r="O9" s="9" t="n">
        <v>0.31</v>
      </c>
      <c r="P9" s="9" t="n">
        <v>0.31</v>
      </c>
      <c r="R9" s="11" t="n">
        <v>0.3725</v>
      </c>
    </row>
    <row r="10" spans="1:23">
      <c r="A10" s="4" t="s">
        <v>273</v>
      </c>
      <c r="L10" s="10" t="n">
        <v>0.9</v>
      </c>
    </row>
    <row r="11" spans="1:23">
      <c r="A11" s="4" t="s">
        <v>274</v>
      </c>
      <c r="L11" s="5" t="n">
        <v>1935000</v>
      </c>
    </row>
    <row r="12" spans="1:23">
      <c r="A12" s="4" t="s">
        <v>275</v>
      </c>
      <c r="H12" s="7" t="n">
        <v>60000</v>
      </c>
      <c r="R12" s="7" t="n">
        <v>1000000</v>
      </c>
    </row>
    <row r="13" spans="1:23">
      <c r="A13" s="4" t="s">
        <v>276</v>
      </c>
      <c r="D13" s="7" t="n">
        <v>720000</v>
      </c>
      <c r="F13" s="7" t="n">
        <v>800000</v>
      </c>
      <c r="O13" s="7" t="n">
        <v>720000</v>
      </c>
      <c r="P13" s="7" t="n">
        <v>720000</v>
      </c>
    </row>
    <row r="14" spans="1:23">
      <c r="A14" s="4" t="s">
        <v>277</v>
      </c>
      <c r="O14" s="7" t="n">
        <v>306457</v>
      </c>
    </row>
    <row r="15" spans="1:23">
      <c r="A15" s="4" t="s">
        <v>278</v>
      </c>
      <c r="O15" s="5" t="n">
        <v>1056750</v>
      </c>
    </row>
    <row r="16" spans="1:23">
      <c r="A16" s="4" t="s">
        <v>279</v>
      </c>
      <c r="C16" s="4" t="s">
        <v>280</v>
      </c>
    </row>
    <row r="17" spans="1:23">
      <c r="A17" s="4" t="s">
        <v>281</v>
      </c>
    </row>
    <row r="18" spans="1:23">
      <c r="A18" s="4" t="s">
        <v>265</v>
      </c>
      <c r="P18" s="5" t="n">
        <v>200000</v>
      </c>
    </row>
    <row r="19" spans="1:23">
      <c r="A19" s="4" t="s">
        <v>272</v>
      </c>
      <c r="D19" s="9" t="n">
        <v>0.29</v>
      </c>
      <c r="O19" s="9" t="n">
        <v>0.29</v>
      </c>
      <c r="P19" s="9" t="n">
        <v>0.29</v>
      </c>
    </row>
    <row r="20" spans="1:23">
      <c r="A20" s="4" t="s">
        <v>274</v>
      </c>
      <c r="P20" s="5" t="n">
        <v>50000</v>
      </c>
    </row>
    <row r="21" spans="1:23">
      <c r="A21" s="4" t="s">
        <v>279</v>
      </c>
      <c r="P21" s="4" t="s">
        <v>280</v>
      </c>
    </row>
    <row r="22" spans="1:23">
      <c r="A22" s="4" t="s">
        <v>282</v>
      </c>
      <c r="P22" s="5" t="n">
        <v>0</v>
      </c>
    </row>
    <row r="23" spans="1:23">
      <c r="A23" s="4" t="s">
        <v>283</v>
      </c>
    </row>
    <row r="24" spans="1:23">
      <c r="A24" s="4" t="s">
        <v>284</v>
      </c>
      <c r="F24" s="5" t="n">
        <v>190000</v>
      </c>
    </row>
    <row r="25" spans="1:23">
      <c r="A25" s="4" t="s">
        <v>285</v>
      </c>
    </row>
    <row r="26" spans="1:23">
      <c r="A26" s="4" t="s">
        <v>270</v>
      </c>
      <c r="I26" s="5" t="n">
        <v>335570</v>
      </c>
    </row>
    <row r="27" spans="1:23">
      <c r="A27" s="4" t="s">
        <v>275</v>
      </c>
      <c r="I27" s="7" t="n">
        <v>500000</v>
      </c>
    </row>
    <row r="28" spans="1:23">
      <c r="A28" s="4" t="s">
        <v>286</v>
      </c>
      <c r="I28" s="7" t="n">
        <v>500000</v>
      </c>
    </row>
    <row r="29" spans="1:23">
      <c r="A29" s="4" t="s">
        <v>287</v>
      </c>
      <c r="I29" s="4" t="s">
        <v>288</v>
      </c>
      <c r="Q29" s="4" t="s">
        <v>288</v>
      </c>
    </row>
    <row r="30" spans="1:23">
      <c r="A30" s="4" t="s">
        <v>289</v>
      </c>
      <c r="I30" s="4" t="s">
        <v>290</v>
      </c>
    </row>
    <row r="31" spans="1:23">
      <c r="A31" s="4" t="s">
        <v>291</v>
      </c>
    </row>
    <row r="32" spans="1:23">
      <c r="A32" s="4" t="s">
        <v>272</v>
      </c>
      <c r="Q32" s="11" t="n">
        <v>0.3725</v>
      </c>
    </row>
    <row r="33" spans="1:23">
      <c r="A33" s="4" t="s">
        <v>292</v>
      </c>
    </row>
    <row r="34" spans="1:23">
      <c r="A34" s="4" t="s">
        <v>268</v>
      </c>
      <c r="T34" s="7" t="n">
        <v>150000</v>
      </c>
    </row>
    <row r="35" spans="1:23">
      <c r="A35" s="4" t="s">
        <v>293</v>
      </c>
    </row>
    <row r="36" spans="1:23">
      <c r="A36" s="4" t="s">
        <v>270</v>
      </c>
      <c r="D36" s="5" t="n">
        <v>503356</v>
      </c>
      <c r="H36" s="5" t="n">
        <v>40269</v>
      </c>
      <c r="O36" s="5" t="n">
        <v>503356</v>
      </c>
      <c r="P36" s="5" t="n">
        <v>503356</v>
      </c>
      <c r="Q36" s="5" t="n">
        <v>503356</v>
      </c>
    </row>
    <row r="37" spans="1:23">
      <c r="A37" s="4" t="s">
        <v>272</v>
      </c>
      <c r="H37" s="11" t="n">
        <v>0.3725</v>
      </c>
    </row>
    <row r="38" spans="1:23">
      <c r="A38" s="4" t="s">
        <v>275</v>
      </c>
      <c r="B38" s="7" t="n">
        <v>60000</v>
      </c>
    </row>
    <row r="39" spans="1:23">
      <c r="A39" s="4" t="s">
        <v>286</v>
      </c>
      <c r="B39" s="7" t="n">
        <v>60000</v>
      </c>
      <c r="H39" s="7" t="n">
        <v>60000</v>
      </c>
    </row>
    <row r="40" spans="1:23">
      <c r="A40" s="4" t="s">
        <v>294</v>
      </c>
      <c r="H40" s="4" t="s">
        <v>288</v>
      </c>
    </row>
    <row r="41" spans="1:23">
      <c r="A41" s="4" t="s">
        <v>295</v>
      </c>
      <c r="G41" s="7" t="n">
        <v>50000000</v>
      </c>
    </row>
    <row r="42" spans="1:23">
      <c r="A42" s="4" t="s">
        <v>296</v>
      </c>
      <c r="B42" s="9" t="n">
        <v>0.67</v>
      </c>
      <c r="G42" s="9" t="n">
        <v>0.67</v>
      </c>
    </row>
    <row r="43" spans="1:23">
      <c r="A43" s="4" t="s">
        <v>276</v>
      </c>
      <c r="F43" s="7" t="n">
        <v>160000</v>
      </c>
    </row>
    <row r="44" spans="1:23">
      <c r="A44" s="4" t="s">
        <v>297</v>
      </c>
    </row>
    <row r="45" spans="1:23">
      <c r="A45" s="4" t="s">
        <v>270</v>
      </c>
      <c r="F45" s="5" t="n">
        <v>127517</v>
      </c>
    </row>
    <row r="46" spans="1:23">
      <c r="A46" s="4" t="s">
        <v>276</v>
      </c>
      <c r="D46" s="7" t="n">
        <v>720000</v>
      </c>
      <c r="O46" s="7" t="n">
        <v>720000</v>
      </c>
      <c r="P46" s="7" t="n">
        <v>720000</v>
      </c>
    </row>
    <row r="47" spans="1:23">
      <c r="A47" s="4" t="s">
        <v>298</v>
      </c>
      <c r="F47" s="7" t="n">
        <v>1</v>
      </c>
    </row>
    <row r="48" spans="1:23">
      <c r="A48" s="4" t="s">
        <v>299</v>
      </c>
    </row>
    <row r="49" spans="1:23">
      <c r="A49" s="4" t="s">
        <v>270</v>
      </c>
      <c r="Q49" s="5" t="n">
        <v>671142</v>
      </c>
    </row>
    <row r="50" spans="1:23">
      <c r="A50" s="4" t="s">
        <v>275</v>
      </c>
      <c r="Q50" s="7" t="n">
        <v>1000000</v>
      </c>
    </row>
    <row r="51" spans="1:23">
      <c r="A51" s="4" t="s">
        <v>300</v>
      </c>
    </row>
    <row r="52" spans="1:23">
      <c r="A52" s="4" t="s">
        <v>272</v>
      </c>
      <c r="H52" s="11" t="n">
        <v>0.3725</v>
      </c>
      <c r="Q52" s="11" t="n">
        <v>0.3725</v>
      </c>
    </row>
    <row r="53" spans="1:23">
      <c r="A53" s="4" t="s">
        <v>287</v>
      </c>
      <c r="S53" s="4" t="s">
        <v>301</v>
      </c>
    </row>
    <row r="54" spans="1:23">
      <c r="A54" s="4" t="s">
        <v>302</v>
      </c>
    </row>
    <row r="55" spans="1:23">
      <c r="A55" s="4" t="s">
        <v>270</v>
      </c>
      <c r="I55" s="5" t="n">
        <v>250000</v>
      </c>
    </row>
    <row r="56" spans="1:23">
      <c r="A56" s="4" t="s">
        <v>303</v>
      </c>
    </row>
    <row r="57" spans="1:23">
      <c r="A57" s="4" t="s">
        <v>265</v>
      </c>
      <c r="L57" s="5" t="n">
        <v>2150000</v>
      </c>
    </row>
    <row r="58" spans="1:23">
      <c r="A58" s="4" t="s">
        <v>266</v>
      </c>
      <c r="L58" s="7" t="n">
        <v>2150000</v>
      </c>
    </row>
    <row r="59" spans="1:23">
      <c r="A59" s="4" t="s">
        <v>304</v>
      </c>
    </row>
    <row r="60" spans="1:23">
      <c r="A60" s="4" t="s">
        <v>265</v>
      </c>
      <c r="C60" s="5" t="n">
        <v>50000</v>
      </c>
      <c r="K60" s="5" t="n">
        <v>50000</v>
      </c>
    </row>
    <row r="61" spans="1:23">
      <c r="A61" s="4" t="s">
        <v>266</v>
      </c>
      <c r="C61" s="7" t="n">
        <v>50000</v>
      </c>
      <c r="K61" s="7" t="n">
        <v>50000</v>
      </c>
    </row>
    <row r="62" spans="1:23">
      <c r="A62" s="4" t="s">
        <v>305</v>
      </c>
      <c r="K62" s="5" t="n">
        <v>272500</v>
      </c>
    </row>
    <row r="63" spans="1:23">
      <c r="A63" s="4" t="s">
        <v>306</v>
      </c>
    </row>
    <row r="64" spans="1:23">
      <c r="A64" s="4" t="s">
        <v>265</v>
      </c>
      <c r="M64" s="5" t="n">
        <v>1500000</v>
      </c>
      <c r="N64" s="5" t="n">
        <v>390000</v>
      </c>
    </row>
    <row r="65" spans="1:23">
      <c r="A65" s="4" t="s">
        <v>266</v>
      </c>
      <c r="M65" s="7" t="n">
        <v>1500000</v>
      </c>
      <c r="N65" s="7" t="n">
        <v>487500</v>
      </c>
    </row>
    <row r="66" spans="1:23">
      <c r="A66" s="4" t="s">
        <v>270</v>
      </c>
      <c r="M66" s="5" t="n">
        <v>965000</v>
      </c>
      <c r="N66" s="5" t="n">
        <v>195000</v>
      </c>
    </row>
    <row r="67" spans="1:23">
      <c r="A67" s="4" t="s">
        <v>271</v>
      </c>
      <c r="M67" s="9" t="n">
        <v>1.5</v>
      </c>
      <c r="N67" s="9" t="n">
        <v>1.75</v>
      </c>
    </row>
    <row r="68" spans="1:23">
      <c r="A68" s="4" t="s">
        <v>272</v>
      </c>
      <c r="H68" s="9" t="n">
        <v>0.29</v>
      </c>
      <c r="N68" s="9" t="n">
        <v>1.75</v>
      </c>
      <c r="Q68" s="9" t="n">
        <v>0.31</v>
      </c>
      <c r="V68" s="9" t="n">
        <v>1.1</v>
      </c>
    </row>
    <row r="69" spans="1:23">
      <c r="A69" s="4" t="s">
        <v>273</v>
      </c>
      <c r="N69" s="10" t="n">
        <v>0.5</v>
      </c>
    </row>
    <row r="70" spans="1:23">
      <c r="A70" s="4" t="s">
        <v>274</v>
      </c>
      <c r="N70" s="5" t="n">
        <v>195000</v>
      </c>
    </row>
    <row r="71" spans="1:23">
      <c r="A71" s="4" t="s">
        <v>284</v>
      </c>
      <c r="C71" s="7" t="n">
        <v>190000</v>
      </c>
      <c r="V71" s="7"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07</v>
      </c>
      <c r="B1" s="2" t="s">
        <v>65</v>
      </c>
      <c r="E1" s="2" t="s">
        <v>1</v>
      </c>
    </row>
    <row r="2" spans="1:6">
      <c r="B2" s="2" t="s">
        <v>2</v>
      </c>
      <c r="C2" s="2" t="s">
        <v>259</v>
      </c>
      <c r="D2" s="2" t="s">
        <v>66</v>
      </c>
      <c r="E2" s="2" t="s">
        <v>2</v>
      </c>
      <c r="F2" s="2" t="s">
        <v>66</v>
      </c>
    </row>
    <row r="3" spans="1:6">
      <c r="A3" s="4" t="s">
        <v>308</v>
      </c>
      <c r="B3" s="7" t="n">
        <v>0</v>
      </c>
      <c r="C3" s="7" t="n">
        <v>182546</v>
      </c>
      <c r="D3" s="7" t="n">
        <v>0</v>
      </c>
      <c r="E3" s="7" t="n">
        <v>231037</v>
      </c>
      <c r="F3" s="7" t="n">
        <v>0</v>
      </c>
    </row>
    <row r="4" spans="1:6">
      <c r="A4" s="4" t="s">
        <v>208</v>
      </c>
    </row>
    <row r="5" spans="1:6">
      <c r="A5" s="4" t="s">
        <v>309</v>
      </c>
      <c r="C5" s="7" t="n">
        <v>1500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10</v>
      </c>
      <c r="B1" s="2" t="s">
        <v>65</v>
      </c>
      <c r="D1" s="2" t="s">
        <v>1</v>
      </c>
    </row>
    <row r="2" spans="1:5">
      <c r="B2" s="2" t="s">
        <v>2</v>
      </c>
      <c r="C2" s="2" t="s">
        <v>66</v>
      </c>
      <c r="D2" s="2" t="s">
        <v>2</v>
      </c>
      <c r="E2" s="2" t="s">
        <v>66</v>
      </c>
    </row>
    <row r="3" spans="1:5">
      <c r="A3" s="4" t="s">
        <v>67</v>
      </c>
      <c r="B3" s="7" t="n">
        <v>0</v>
      </c>
      <c r="C3" s="7" t="n">
        <v>1010157</v>
      </c>
      <c r="D3" s="7" t="n">
        <v>1663382</v>
      </c>
      <c r="E3" s="7" t="n">
        <v>2759166</v>
      </c>
    </row>
    <row r="4" spans="1:5">
      <c r="A4" s="4" t="s">
        <v>311</v>
      </c>
      <c r="B4" s="5" t="n">
        <v>0</v>
      </c>
      <c r="C4" s="5" t="n">
        <v>774671</v>
      </c>
      <c r="D4" s="5" t="n">
        <v>1084028</v>
      </c>
      <c r="E4" s="5" t="n">
        <v>1881153</v>
      </c>
    </row>
    <row r="5" spans="1:5">
      <c r="A5" s="4" t="s">
        <v>68</v>
      </c>
      <c r="B5" s="5" t="n">
        <v>0</v>
      </c>
      <c r="C5" s="5" t="n">
        <v>235486</v>
      </c>
      <c r="D5" s="5" t="n">
        <v>579354</v>
      </c>
      <c r="E5" s="5" t="n">
        <v>878013</v>
      </c>
    </row>
    <row r="6" spans="1:5">
      <c r="A6" s="3" t="s">
        <v>69</v>
      </c>
    </row>
    <row r="7" spans="1:5">
      <c r="A7" s="4" t="s">
        <v>70</v>
      </c>
      <c r="B7" s="5" t="n">
        <v>300754</v>
      </c>
      <c r="C7" s="5" t="n">
        <v>1240415</v>
      </c>
      <c r="D7" s="5" t="n">
        <v>4206288</v>
      </c>
      <c r="E7" s="5" t="n">
        <v>4975580</v>
      </c>
    </row>
    <row r="8" spans="1:5">
      <c r="A8" s="4" t="s">
        <v>72</v>
      </c>
      <c r="B8" s="5" t="n">
        <v>0</v>
      </c>
      <c r="C8" s="5" t="n">
        <v>0</v>
      </c>
      <c r="D8" s="5" t="n">
        <v>0</v>
      </c>
      <c r="E8" s="5" t="n">
        <v>471</v>
      </c>
    </row>
    <row r="9" spans="1:5">
      <c r="A9" s="4" t="s">
        <v>312</v>
      </c>
      <c r="B9" s="5" t="n">
        <v>0</v>
      </c>
      <c r="C9" s="5" t="n">
        <v>-672</v>
      </c>
      <c r="D9" s="5" t="n">
        <v>0</v>
      </c>
      <c r="E9" s="5" t="n">
        <v>-217</v>
      </c>
    </row>
    <row r="10" spans="1:5">
      <c r="A10" s="4" t="s">
        <v>73</v>
      </c>
      <c r="B10" s="5" t="n">
        <v>300754</v>
      </c>
      <c r="C10" s="5" t="n">
        <v>1239743</v>
      </c>
      <c r="D10" s="5" t="n">
        <v>4206288</v>
      </c>
      <c r="E10" s="5" t="n">
        <v>4975834</v>
      </c>
    </row>
    <row r="11" spans="1:5">
      <c r="A11" s="4" t="s">
        <v>313</v>
      </c>
      <c r="B11" s="5" t="n">
        <v>-300754</v>
      </c>
      <c r="C11" s="5" t="n">
        <v>-1004257</v>
      </c>
      <c r="D11" s="5" t="n">
        <v>-3626934</v>
      </c>
      <c r="E11" s="5" t="n">
        <v>-4097821</v>
      </c>
    </row>
    <row r="12" spans="1:5">
      <c r="A12" s="4" t="s">
        <v>314</v>
      </c>
      <c r="B12" s="5" t="n">
        <v>96746</v>
      </c>
      <c r="C12" s="5" t="n">
        <v>0</v>
      </c>
      <c r="D12" s="5" t="n">
        <v>764064</v>
      </c>
      <c r="E12" s="5" t="n">
        <v>0</v>
      </c>
    </row>
    <row r="13" spans="1:5">
      <c r="A13" s="4" t="s">
        <v>315</v>
      </c>
      <c r="B13" s="5" t="n">
        <v>-120002</v>
      </c>
      <c r="C13" s="5" t="n">
        <v>0</v>
      </c>
      <c r="D13" s="5" t="n">
        <v>-7834491</v>
      </c>
      <c r="E13" s="5" t="n">
        <v>0</v>
      </c>
    </row>
    <row r="14" spans="1:5">
      <c r="A14" s="4" t="s">
        <v>316</v>
      </c>
      <c r="B14" s="5" t="n">
        <v>-324010</v>
      </c>
      <c r="C14" s="5" t="n">
        <v>-1004257</v>
      </c>
      <c r="D14" s="5" t="n">
        <v>-10697361</v>
      </c>
      <c r="E14" s="5" t="n">
        <v>-4097821</v>
      </c>
    </row>
    <row r="15" spans="1:5">
      <c r="A15" s="4" t="s">
        <v>317</v>
      </c>
      <c r="B15" s="5" t="n">
        <v>0</v>
      </c>
      <c r="C15" s="5" t="n">
        <v>-767625</v>
      </c>
      <c r="D15" s="5" t="n">
        <v>23943</v>
      </c>
      <c r="E15" s="5" t="n">
        <v>-767625</v>
      </c>
    </row>
    <row r="16" spans="1:5">
      <c r="A16" s="4" t="s">
        <v>124</v>
      </c>
      <c r="B16" s="7" t="n">
        <v>-324010</v>
      </c>
      <c r="C16" s="7" t="n">
        <v>-1771882</v>
      </c>
      <c r="D16" s="7" t="n">
        <v>-10673418</v>
      </c>
      <c r="E16" s="7" t="n">
        <v>-48654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8</v>
      </c>
      <c r="B1" s="2" t="s">
        <v>2</v>
      </c>
      <c r="C1" s="2" t="s">
        <v>29</v>
      </c>
    </row>
    <row r="2" spans="1:3">
      <c r="A2" s="4" t="s">
        <v>319</v>
      </c>
      <c r="B2" s="7" t="n">
        <v>0</v>
      </c>
      <c r="C2" s="7" t="n">
        <v>305349</v>
      </c>
    </row>
    <row r="3" spans="1:3">
      <c r="A3" s="4" t="s">
        <v>32</v>
      </c>
      <c r="B3" s="5" t="n">
        <v>0</v>
      </c>
      <c r="C3" s="5" t="n">
        <v>225787</v>
      </c>
    </row>
    <row r="4" spans="1:3">
      <c r="A4" s="4" t="s">
        <v>320</v>
      </c>
      <c r="B4" s="5" t="n">
        <v>0</v>
      </c>
      <c r="C4" s="5" t="n">
        <v>71250</v>
      </c>
    </row>
    <row r="5" spans="1:3">
      <c r="A5" s="4" t="s">
        <v>33</v>
      </c>
      <c r="B5" s="5" t="n">
        <v>0</v>
      </c>
      <c r="C5" s="5" t="n">
        <v>602386</v>
      </c>
    </row>
    <row r="6" spans="1:3">
      <c r="A6" s="4" t="s">
        <v>321</v>
      </c>
      <c r="B6" s="5" t="n">
        <v>0</v>
      </c>
      <c r="C6" s="5" t="n">
        <v>259463</v>
      </c>
    </row>
    <row r="7" spans="1:3">
      <c r="A7" s="4" t="s">
        <v>35</v>
      </c>
      <c r="B7" s="5" t="n">
        <v>0</v>
      </c>
      <c r="C7" s="5" t="n">
        <v>2615224</v>
      </c>
    </row>
    <row r="8" spans="1:3">
      <c r="A8" s="4" t="s">
        <v>322</v>
      </c>
      <c r="B8" s="5" t="n">
        <v>0</v>
      </c>
      <c r="C8" s="5" t="n">
        <v>5963537</v>
      </c>
    </row>
    <row r="9" spans="1:3">
      <c r="A9" s="4" t="s">
        <v>36</v>
      </c>
      <c r="B9" s="5" t="n">
        <v>0</v>
      </c>
      <c r="C9" s="5" t="n">
        <v>8838224</v>
      </c>
    </row>
    <row r="10" spans="1:3">
      <c r="A10" s="4" t="s">
        <v>323</v>
      </c>
      <c r="B10" s="5" t="n">
        <v>8074</v>
      </c>
      <c r="C10" s="5" t="n">
        <v>67761</v>
      </c>
    </row>
    <row r="11" spans="1:3">
      <c r="A11" s="4" t="s">
        <v>324</v>
      </c>
      <c r="B11" s="5" t="n">
        <v>417530</v>
      </c>
      <c r="C11" s="5" t="n">
        <v>385591</v>
      </c>
    </row>
    <row r="12" spans="1:3">
      <c r="A12" s="4" t="s">
        <v>42</v>
      </c>
      <c r="B12" s="5" t="n">
        <v>425604</v>
      </c>
      <c r="C12" s="5" t="n">
        <v>453352</v>
      </c>
    </row>
    <row r="13" spans="1:3">
      <c r="A13" s="4" t="s">
        <v>325</v>
      </c>
      <c r="B13" s="5" t="n">
        <v>0</v>
      </c>
      <c r="C13" s="5" t="n">
        <v>23943</v>
      </c>
    </row>
    <row r="14" spans="1:3">
      <c r="A14" s="4" t="s">
        <v>44</v>
      </c>
      <c r="B14" s="7" t="n">
        <v>0</v>
      </c>
      <c r="C14" s="7" t="n">
        <v>239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326</v>
      </c>
      <c r="B1" s="2" t="s">
        <v>327</v>
      </c>
      <c r="C1" s="2" t="s">
        <v>328</v>
      </c>
      <c r="D1" s="2" t="s">
        <v>264</v>
      </c>
      <c r="E1" s="2" t="s">
        <v>329</v>
      </c>
      <c r="F1" s="2" t="s">
        <v>330</v>
      </c>
      <c r="G1" s="2" t="s">
        <v>252</v>
      </c>
      <c r="H1" s="2" t="s">
        <v>331</v>
      </c>
      <c r="I1" s="2" t="s">
        <v>332</v>
      </c>
      <c r="J1" s="2" t="s">
        <v>2</v>
      </c>
      <c r="K1" s="2" t="s">
        <v>66</v>
      </c>
      <c r="L1" s="2" t="s">
        <v>259</v>
      </c>
      <c r="M1" s="2" t="s">
        <v>2</v>
      </c>
      <c r="N1" s="2" t="s">
        <v>66</v>
      </c>
      <c r="O1" s="2" t="s">
        <v>260</v>
      </c>
    </row>
    <row r="2" spans="1:15">
      <c r="A2" s="4" t="s">
        <v>333</v>
      </c>
      <c r="J2" s="7" t="n">
        <v>15000</v>
      </c>
      <c r="M2" s="7" t="n">
        <v>15000</v>
      </c>
    </row>
    <row r="3" spans="1:15">
      <c r="A3" s="4" t="s">
        <v>334</v>
      </c>
      <c r="C3" s="5" t="n">
        <v>100000</v>
      </c>
      <c r="I3" s="5" t="n">
        <v>30000</v>
      </c>
    </row>
    <row r="4" spans="1:15">
      <c r="A4" s="4" t="s">
        <v>335</v>
      </c>
      <c r="L4" s="7" t="n">
        <v>223000</v>
      </c>
    </row>
    <row r="5" spans="1:15">
      <c r="A5" s="4" t="s">
        <v>336</v>
      </c>
      <c r="I5" s="7" t="n">
        <v>7674</v>
      </c>
      <c r="J5" s="5" t="n">
        <v>8500</v>
      </c>
      <c r="L5" s="5" t="n">
        <v>94000</v>
      </c>
    </row>
    <row r="6" spans="1:15">
      <c r="A6" s="4" t="s">
        <v>337</v>
      </c>
      <c r="L6" s="5" t="n">
        <v>0</v>
      </c>
    </row>
    <row r="7" spans="1:15">
      <c r="A7" s="4" t="s">
        <v>338</v>
      </c>
      <c r="J7" s="5" t="n">
        <v>120002</v>
      </c>
      <c r="K7" s="7" t="n">
        <v>0</v>
      </c>
      <c r="M7" s="5" t="n">
        <v>7834491</v>
      </c>
      <c r="N7" s="7" t="n">
        <v>0</v>
      </c>
    </row>
    <row r="8" spans="1:15">
      <c r="A8" s="4" t="s">
        <v>339</v>
      </c>
      <c r="M8" s="5" t="n">
        <v>33064</v>
      </c>
    </row>
    <row r="9" spans="1:15">
      <c r="A9" s="4" t="s">
        <v>340</v>
      </c>
      <c r="M9" s="5" t="n">
        <v>16667</v>
      </c>
    </row>
    <row r="10" spans="1:15">
      <c r="A10" s="4" t="s">
        <v>341</v>
      </c>
      <c r="G10" s="7" t="n">
        <v>50000</v>
      </c>
      <c r="H10" s="7" t="n">
        <v>129800</v>
      </c>
    </row>
    <row r="11" spans="1:15">
      <c r="A11" s="4" t="s">
        <v>342</v>
      </c>
      <c r="C11" s="4" t="s">
        <v>343</v>
      </c>
      <c r="D11" s="4" t="s">
        <v>280</v>
      </c>
      <c r="H11" s="4" t="s">
        <v>280</v>
      </c>
    </row>
    <row r="12" spans="1:15">
      <c r="A12" s="4" t="s">
        <v>344</v>
      </c>
      <c r="H12" s="9" t="n">
        <v>0.2</v>
      </c>
    </row>
    <row r="13" spans="1:15">
      <c r="A13" s="4" t="s">
        <v>345</v>
      </c>
      <c r="C13" s="9" t="n">
        <v>1.3</v>
      </c>
      <c r="D13" s="9" t="n">
        <v>3.74</v>
      </c>
      <c r="I13" s="9" t="n">
        <v>0.35</v>
      </c>
    </row>
    <row r="14" spans="1:15">
      <c r="A14" s="4" t="s">
        <v>346</v>
      </c>
      <c r="M14" s="7" t="n">
        <v>738503</v>
      </c>
      <c r="N14" s="7" t="n">
        <v>408983</v>
      </c>
    </row>
    <row r="15" spans="1:15">
      <c r="A15" s="4" t="s">
        <v>347</v>
      </c>
      <c r="M15" s="5" t="n">
        <v>146192</v>
      </c>
    </row>
    <row r="16" spans="1:15">
      <c r="A16" s="4" t="s">
        <v>270</v>
      </c>
      <c r="D16" s="5" t="n">
        <v>93583</v>
      </c>
      <c r="O16" s="5" t="n">
        <v>671142</v>
      </c>
    </row>
    <row r="17" spans="1:15">
      <c r="A17" s="4" t="s">
        <v>348</v>
      </c>
      <c r="M17" s="7" t="n">
        <v>6900000</v>
      </c>
    </row>
    <row r="18" spans="1:15">
      <c r="A18" s="4" t="s">
        <v>349</v>
      </c>
      <c r="M18" s="5" t="n">
        <v>190000</v>
      </c>
    </row>
    <row r="19" spans="1:15">
      <c r="A19" s="4" t="s">
        <v>350</v>
      </c>
      <c r="M19" s="7" t="n">
        <v>19000</v>
      </c>
    </row>
    <row r="20" spans="1:15">
      <c r="A20" s="4" t="s">
        <v>222</v>
      </c>
    </row>
    <row r="21" spans="1:15">
      <c r="A21" s="4" t="s">
        <v>346</v>
      </c>
      <c r="J21" s="5" t="n">
        <v>35000</v>
      </c>
    </row>
    <row r="22" spans="1:15">
      <c r="A22" s="4" t="s">
        <v>347</v>
      </c>
      <c r="M22" s="5" t="n">
        <v>121699</v>
      </c>
    </row>
    <row r="23" spans="1:15">
      <c r="A23" s="4" t="s">
        <v>219</v>
      </c>
    </row>
    <row r="24" spans="1:15">
      <c r="A24" s="4" t="s">
        <v>346</v>
      </c>
      <c r="J24" s="5" t="n">
        <v>55000</v>
      </c>
    </row>
    <row r="25" spans="1:15">
      <c r="A25" s="4" t="s">
        <v>351</v>
      </c>
    </row>
    <row r="26" spans="1:15">
      <c r="A26" s="4" t="s">
        <v>337</v>
      </c>
      <c r="J26" s="7" t="n">
        <v>47000</v>
      </c>
    </row>
    <row r="27" spans="1:15">
      <c r="A27" s="4" t="s">
        <v>352</v>
      </c>
    </row>
    <row r="28" spans="1:15">
      <c r="A28" s="4" t="s">
        <v>346</v>
      </c>
      <c r="B28" s="7" t="n">
        <v>35000</v>
      </c>
    </row>
    <row r="29" spans="1:15">
      <c r="A29" s="4" t="s">
        <v>347</v>
      </c>
      <c r="B29" s="5" t="n">
        <v>121699</v>
      </c>
    </row>
    <row r="30" spans="1:15">
      <c r="A30" s="4" t="s">
        <v>353</v>
      </c>
    </row>
    <row r="31" spans="1:15">
      <c r="A31" s="4" t="s">
        <v>354</v>
      </c>
      <c r="E31" s="7" t="n">
        <v>35000</v>
      </c>
    </row>
    <row r="32" spans="1:15">
      <c r="A32" s="4" t="s">
        <v>355</v>
      </c>
    </row>
    <row r="33" spans="1:15">
      <c r="A33" s="4" t="s">
        <v>356</v>
      </c>
      <c r="L33" s="5" t="n">
        <v>167500</v>
      </c>
    </row>
    <row r="34" spans="1:15">
      <c r="A34" s="4" t="s">
        <v>357</v>
      </c>
    </row>
    <row r="35" spans="1:15">
      <c r="A35" s="4" t="s">
        <v>358</v>
      </c>
      <c r="L35" s="5" t="n">
        <v>160000</v>
      </c>
    </row>
    <row r="36" spans="1:15">
      <c r="A36" s="4" t="s">
        <v>359</v>
      </c>
    </row>
    <row r="37" spans="1:15">
      <c r="A37" s="4" t="s">
        <v>358</v>
      </c>
      <c r="L37" s="7" t="n">
        <v>276000</v>
      </c>
    </row>
    <row r="38" spans="1:15">
      <c r="A38" s="4" t="s">
        <v>360</v>
      </c>
    </row>
    <row r="39" spans="1:15">
      <c r="A39" s="4" t="s">
        <v>334</v>
      </c>
      <c r="I39" s="5" t="n">
        <v>366072</v>
      </c>
      <c r="L39" s="5" t="n">
        <v>366072</v>
      </c>
    </row>
    <row r="40" spans="1:15">
      <c r="A40" s="4" t="s">
        <v>336</v>
      </c>
      <c r="I40" s="7" t="n">
        <v>94000</v>
      </c>
      <c r="L40" s="7" t="n">
        <v>94000</v>
      </c>
    </row>
    <row r="41" spans="1:15">
      <c r="A41" s="4" t="s">
        <v>358</v>
      </c>
      <c r="I41" s="7" t="n">
        <v>216000</v>
      </c>
    </row>
    <row r="42" spans="1:15">
      <c r="A42" s="4" t="s">
        <v>345</v>
      </c>
      <c r="I42" s="9" t="n">
        <v>0.35</v>
      </c>
      <c r="L42" s="9" t="n">
        <v>0.35</v>
      </c>
    </row>
    <row r="43" spans="1:15">
      <c r="A43" s="4" t="s">
        <v>208</v>
      </c>
    </row>
    <row r="44" spans="1:15">
      <c r="A44" s="4" t="s">
        <v>338</v>
      </c>
      <c r="M44" s="7" t="n">
        <v>70000</v>
      </c>
    </row>
    <row r="45" spans="1:15">
      <c r="A45" s="4" t="s">
        <v>361</v>
      </c>
    </row>
    <row r="46" spans="1:15">
      <c r="A46" s="4" t="s">
        <v>345</v>
      </c>
      <c r="D46" s="9" t="n">
        <v>3.74</v>
      </c>
      <c r="J46" s="11" t="n">
        <v>0.3725</v>
      </c>
    </row>
    <row r="47" spans="1:15">
      <c r="A47" s="4" t="s">
        <v>362</v>
      </c>
    </row>
    <row r="48" spans="1:15">
      <c r="A48" s="4" t="s">
        <v>363</v>
      </c>
      <c r="I48" s="7" t="n">
        <v>310000</v>
      </c>
      <c r="L48" s="7" t="n">
        <v>310000</v>
      </c>
    </row>
    <row r="49" spans="1:15">
      <c r="A49" s="4" t="s">
        <v>364</v>
      </c>
    </row>
    <row r="50" spans="1:15">
      <c r="A50" s="4" t="s">
        <v>334</v>
      </c>
      <c r="L50" s="5" t="n">
        <v>30000</v>
      </c>
    </row>
    <row r="51" spans="1:15">
      <c r="A51" s="4" t="s">
        <v>365</v>
      </c>
    </row>
    <row r="52" spans="1:15">
      <c r="A52" s="4" t="s">
        <v>334</v>
      </c>
      <c r="H52" s="5" t="n">
        <v>75000</v>
      </c>
      <c r="L52" s="5" t="n">
        <v>246000</v>
      </c>
    </row>
    <row r="53" spans="1:15">
      <c r="A53" s="4" t="s">
        <v>366</v>
      </c>
    </row>
    <row r="54" spans="1:15">
      <c r="A54" s="4" t="s">
        <v>346</v>
      </c>
      <c r="F54" s="7" t="n">
        <v>31000</v>
      </c>
    </row>
    <row r="55" spans="1:15">
      <c r="A55" s="4" t="s">
        <v>347</v>
      </c>
      <c r="F55" s="5" t="n">
        <v>108289</v>
      </c>
    </row>
    <row r="56" spans="1:15">
      <c r="A56" s="4" t="s">
        <v>367</v>
      </c>
    </row>
    <row r="57" spans="1:15">
      <c r="A57" s="4" t="s">
        <v>270</v>
      </c>
      <c r="F57" s="5" t="n">
        <v>93583</v>
      </c>
    </row>
    <row r="58" spans="1:15">
      <c r="A58" s="4" t="s">
        <v>368</v>
      </c>
    </row>
    <row r="59" spans="1:15">
      <c r="A59" s="4" t="s">
        <v>345</v>
      </c>
      <c r="F59" s="9" t="n">
        <v>3.74</v>
      </c>
    </row>
    <row r="60" spans="1:15">
      <c r="A60" s="4" t="s">
        <v>346</v>
      </c>
      <c r="F60" s="7" t="n">
        <v>10000</v>
      </c>
    </row>
    <row r="61" spans="1:15">
      <c r="A61" s="4" t="s">
        <v>369</v>
      </c>
    </row>
    <row r="62" spans="1:15">
      <c r="A62" s="4" t="s">
        <v>345</v>
      </c>
      <c r="F62" s="11" t="n">
        <v>0.37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2"/>
    <col customWidth="1" max="2" min="2" width="14"/>
    <col customWidth="1" max="3" min="3" width="13"/>
    <col customWidth="1" max="4" min="4" width="14"/>
    <col customWidth="1" max="5" min="5" width="14"/>
    <col customWidth="1" max="6" min="6" width="14"/>
    <col customWidth="1" max="7" min="7" width="14"/>
  </cols>
  <sheetData>
    <row r="1" spans="1:7">
      <c r="A1" s="1" t="s">
        <v>370</v>
      </c>
      <c r="B1" s="2" t="s">
        <v>371</v>
      </c>
      <c r="C1" s="2" t="s">
        <v>372</v>
      </c>
      <c r="D1" s="2" t="s">
        <v>264</v>
      </c>
      <c r="E1" s="2" t="s">
        <v>373</v>
      </c>
      <c r="F1" s="2" t="s">
        <v>374</v>
      </c>
      <c r="G1" s="2" t="s">
        <v>29</v>
      </c>
    </row>
    <row r="2" spans="1:7">
      <c r="A2" s="4" t="s">
        <v>375</v>
      </c>
      <c r="G2" s="5" t="n">
        <v>0</v>
      </c>
    </row>
    <row r="3" spans="1:7">
      <c r="A3" s="4" t="s">
        <v>208</v>
      </c>
    </row>
    <row r="4" spans="1:7">
      <c r="A4" s="4" t="s">
        <v>319</v>
      </c>
      <c r="G4" s="7" t="n">
        <v>357500</v>
      </c>
    </row>
    <row r="5" spans="1:7">
      <c r="A5" s="4" t="s">
        <v>375</v>
      </c>
      <c r="G5" s="5" t="n">
        <v>307487</v>
      </c>
    </row>
    <row r="6" spans="1:7">
      <c r="A6" s="4" t="s">
        <v>376</v>
      </c>
      <c r="G6" s="5" t="n">
        <v>93583</v>
      </c>
    </row>
    <row r="7" spans="1:7">
      <c r="A7" s="4" t="s">
        <v>377</v>
      </c>
      <c r="D7" s="7" t="n">
        <v>357500</v>
      </c>
      <c r="G7" s="7" t="n">
        <v>1686347</v>
      </c>
    </row>
    <row r="8" spans="1:7">
      <c r="A8" s="4" t="s">
        <v>213</v>
      </c>
    </row>
    <row r="9" spans="1:7">
      <c r="A9" s="4" t="s">
        <v>319</v>
      </c>
      <c r="G9" s="7" t="n">
        <v>84000</v>
      </c>
    </row>
    <row r="10" spans="1:7">
      <c r="A10" s="4" t="s">
        <v>375</v>
      </c>
      <c r="G10" s="5" t="n">
        <v>74667</v>
      </c>
    </row>
    <row r="11" spans="1:7">
      <c r="A11" s="4" t="s">
        <v>377</v>
      </c>
      <c r="F11" s="7" t="n">
        <v>84000</v>
      </c>
      <c r="G11" s="7" t="n">
        <v>371468</v>
      </c>
    </row>
    <row r="12" spans="1:7">
      <c r="A12" s="4" t="s">
        <v>216</v>
      </c>
    </row>
    <row r="13" spans="1:7">
      <c r="A13" s="4" t="s">
        <v>319</v>
      </c>
      <c r="G13" s="7" t="n">
        <v>140000</v>
      </c>
    </row>
    <row r="14" spans="1:7">
      <c r="A14" s="4" t="s">
        <v>375</v>
      </c>
      <c r="G14" s="5" t="n">
        <v>273304</v>
      </c>
    </row>
    <row r="15" spans="1:7">
      <c r="A15" s="4" t="s">
        <v>377</v>
      </c>
      <c r="C15" s="7" t="n">
        <v>140000</v>
      </c>
      <c r="G15" s="7" t="n">
        <v>506227</v>
      </c>
    </row>
    <row r="16" spans="1:7">
      <c r="A16" s="4" t="s">
        <v>219</v>
      </c>
    </row>
    <row r="17" spans="1:7">
      <c r="A17" s="4" t="s">
        <v>319</v>
      </c>
      <c r="G17" s="7" t="n">
        <v>207900</v>
      </c>
    </row>
    <row r="18" spans="1:7">
      <c r="A18" s="4" t="s">
        <v>375</v>
      </c>
      <c r="G18" s="5" t="n">
        <v>693000</v>
      </c>
    </row>
    <row r="19" spans="1:7">
      <c r="A19" s="4" t="s">
        <v>377</v>
      </c>
      <c r="B19" s="7" t="n">
        <v>207900</v>
      </c>
      <c r="G19" s="7" t="n">
        <v>1018710</v>
      </c>
    </row>
    <row r="20" spans="1:7">
      <c r="A20" s="4" t="s">
        <v>222</v>
      </c>
    </row>
    <row r="21" spans="1:7">
      <c r="A21" s="4" t="s">
        <v>319</v>
      </c>
      <c r="G21" s="7" t="n">
        <v>180000</v>
      </c>
    </row>
    <row r="22" spans="1:7">
      <c r="A22" s="4" t="s">
        <v>375</v>
      </c>
      <c r="G22" s="5" t="n">
        <v>267891</v>
      </c>
    </row>
    <row r="23" spans="1:7">
      <c r="A23" s="4" t="s">
        <v>377</v>
      </c>
      <c r="E23" s="7" t="n">
        <v>180000</v>
      </c>
      <c r="G23" s="7" t="n">
        <v>8229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1"/>
    <col customWidth="1" max="2" min="2" width="21"/>
  </cols>
  <sheetData>
    <row r="1" spans="1:2">
      <c r="A1" s="1" t="s">
        <v>378</v>
      </c>
      <c r="B1" s="2" t="s">
        <v>379</v>
      </c>
    </row>
    <row r="2" spans="1:2">
      <c r="A2" s="4" t="s">
        <v>208</v>
      </c>
    </row>
    <row r="3" spans="1:2">
      <c r="A3" s="4" t="s">
        <v>319</v>
      </c>
      <c r="B3" s="7" t="n">
        <v>0</v>
      </c>
    </row>
    <row r="4" spans="1:2">
      <c r="A4" s="4" t="s">
        <v>32</v>
      </c>
      <c r="B4" s="5" t="n">
        <v>0</v>
      </c>
    </row>
    <row r="5" spans="1:2">
      <c r="A5" s="4" t="s">
        <v>380</v>
      </c>
      <c r="B5" s="5" t="n">
        <v>210000</v>
      </c>
    </row>
    <row r="6" spans="1:2">
      <c r="A6" s="4" t="s">
        <v>322</v>
      </c>
      <c r="B6" s="5" t="n">
        <v>1522605</v>
      </c>
    </row>
    <row r="7" spans="1:2">
      <c r="A7" s="4" t="s">
        <v>381</v>
      </c>
      <c r="B7" s="5" t="n">
        <v>1732605</v>
      </c>
    </row>
    <row r="8" spans="1:2">
      <c r="A8" s="4" t="s">
        <v>382</v>
      </c>
      <c r="B8" s="5" t="n">
        <v>-46258</v>
      </c>
    </row>
    <row r="9" spans="1:2">
      <c r="A9" s="4" t="s">
        <v>383</v>
      </c>
      <c r="B9" s="5" t="n">
        <v>1686347</v>
      </c>
    </row>
    <row r="10" spans="1:2">
      <c r="A10" s="4" t="s">
        <v>213</v>
      </c>
    </row>
    <row r="11" spans="1:2">
      <c r="A11" s="4" t="s">
        <v>319</v>
      </c>
      <c r="B11" s="5" t="n">
        <v>0</v>
      </c>
    </row>
    <row r="12" spans="1:2">
      <c r="A12" s="4" t="s">
        <v>32</v>
      </c>
      <c r="B12" s="5" t="n">
        <v>0</v>
      </c>
    </row>
    <row r="13" spans="1:2">
      <c r="A13" s="4" t="s">
        <v>380</v>
      </c>
      <c r="B13" s="5" t="n">
        <v>140000</v>
      </c>
    </row>
    <row r="14" spans="1:2">
      <c r="A14" s="4" t="s">
        <v>322</v>
      </c>
      <c r="B14" s="5" t="n">
        <v>231468</v>
      </c>
    </row>
    <row r="15" spans="1:2">
      <c r="A15" s="4" t="s">
        <v>381</v>
      </c>
      <c r="B15" s="5" t="n">
        <v>371468</v>
      </c>
    </row>
    <row r="16" spans="1:2">
      <c r="A16" s="4" t="s">
        <v>382</v>
      </c>
      <c r="B16" s="5" t="n">
        <v>0</v>
      </c>
    </row>
    <row r="17" spans="1:2">
      <c r="A17" s="4" t="s">
        <v>383</v>
      </c>
      <c r="B17" s="5" t="n">
        <v>371468</v>
      </c>
    </row>
    <row r="18" spans="1:2">
      <c r="A18" s="4" t="s">
        <v>216</v>
      </c>
    </row>
    <row r="19" spans="1:2">
      <c r="A19" s="4" t="s">
        <v>319</v>
      </c>
      <c r="B19" s="5" t="n">
        <v>0</v>
      </c>
    </row>
    <row r="20" spans="1:2">
      <c r="A20" s="4" t="s">
        <v>32</v>
      </c>
      <c r="B20" s="5" t="n">
        <v>0</v>
      </c>
    </row>
    <row r="21" spans="1:2">
      <c r="A21" s="4" t="s">
        <v>384</v>
      </c>
      <c r="B21" s="5" t="n">
        <v>20000</v>
      </c>
    </row>
    <row r="22" spans="1:2">
      <c r="A22" s="4" t="s">
        <v>380</v>
      </c>
      <c r="B22" s="5" t="n">
        <v>180000</v>
      </c>
    </row>
    <row r="23" spans="1:2">
      <c r="A23" s="4" t="s">
        <v>322</v>
      </c>
      <c r="B23" s="5" t="n">
        <v>306227</v>
      </c>
    </row>
    <row r="24" spans="1:2">
      <c r="A24" s="4" t="s">
        <v>381</v>
      </c>
      <c r="B24" s="5" t="n">
        <v>506227</v>
      </c>
    </row>
    <row r="25" spans="1:2">
      <c r="A25" s="4" t="s">
        <v>382</v>
      </c>
      <c r="B25" s="5" t="n">
        <v>0</v>
      </c>
    </row>
    <row r="26" spans="1:2">
      <c r="A26" s="4" t="s">
        <v>383</v>
      </c>
      <c r="B26" s="5" t="n">
        <v>506227</v>
      </c>
    </row>
    <row r="27" spans="1:2">
      <c r="A27" s="4" t="s">
        <v>219</v>
      </c>
    </row>
    <row r="28" spans="1:2">
      <c r="A28" s="4" t="s">
        <v>319</v>
      </c>
      <c r="B28" s="5" t="n">
        <v>159000</v>
      </c>
    </row>
    <row r="29" spans="1:2">
      <c r="A29" s="4" t="s">
        <v>32</v>
      </c>
      <c r="B29" s="5" t="n">
        <v>0</v>
      </c>
    </row>
    <row r="30" spans="1:2">
      <c r="A30" s="4" t="s">
        <v>380</v>
      </c>
      <c r="B30" s="5" t="n">
        <v>270000</v>
      </c>
    </row>
    <row r="31" spans="1:2">
      <c r="A31" s="4" t="s">
        <v>322</v>
      </c>
      <c r="B31" s="5" t="n">
        <v>748710</v>
      </c>
    </row>
    <row r="32" spans="1:2">
      <c r="A32" s="4" t="s">
        <v>381</v>
      </c>
      <c r="B32" s="5" t="n">
        <v>1177710</v>
      </c>
    </row>
    <row r="33" spans="1:2">
      <c r="A33" s="4" t="s">
        <v>382</v>
      </c>
      <c r="B33" s="5" t="n">
        <v>-159000</v>
      </c>
    </row>
    <row r="34" spans="1:2">
      <c r="A34" s="4" t="s">
        <v>383</v>
      </c>
      <c r="B34" s="5" t="n">
        <v>1018710</v>
      </c>
    </row>
    <row r="35" spans="1:2">
      <c r="A35" s="4" t="s">
        <v>222</v>
      </c>
    </row>
    <row r="36" spans="1:2">
      <c r="A36" s="4" t="s">
        <v>319</v>
      </c>
      <c r="B36" s="5" t="n">
        <v>0</v>
      </c>
    </row>
    <row r="37" spans="1:2">
      <c r="A37" s="4" t="s">
        <v>32</v>
      </c>
      <c r="B37" s="5" t="n">
        <v>32180</v>
      </c>
    </row>
    <row r="38" spans="1:2">
      <c r="A38" s="4" t="s">
        <v>384</v>
      </c>
      <c r="B38" s="5" t="n">
        <v>30000</v>
      </c>
    </row>
    <row r="39" spans="1:2">
      <c r="A39" s="4" t="s">
        <v>380</v>
      </c>
      <c r="B39" s="5" t="n">
        <v>290000</v>
      </c>
    </row>
    <row r="40" spans="1:2">
      <c r="A40" s="4" t="s">
        <v>322</v>
      </c>
      <c r="B40" s="5" t="n">
        <v>578167</v>
      </c>
    </row>
    <row r="41" spans="1:2">
      <c r="A41" s="4" t="s">
        <v>381</v>
      </c>
      <c r="B41" s="5" t="n">
        <v>930347</v>
      </c>
    </row>
    <row r="42" spans="1:2">
      <c r="A42" s="4" t="s">
        <v>382</v>
      </c>
      <c r="B42" s="5" t="n">
        <v>-107409</v>
      </c>
    </row>
    <row r="43" spans="1:2">
      <c r="A43" s="4" t="s">
        <v>383</v>
      </c>
      <c r="B43" s="7" t="n">
        <v>8229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9</v>
      </c>
    </row>
    <row r="2" spans="1:3">
      <c r="A2" s="4" t="s">
        <v>56</v>
      </c>
      <c r="B2" s="8" t="n">
        <v>0.001</v>
      </c>
      <c r="C2" s="8" t="n">
        <v>0.001</v>
      </c>
    </row>
    <row r="3" spans="1:3">
      <c r="A3" s="4" t="s">
        <v>57</v>
      </c>
      <c r="B3" s="5" t="n">
        <v>5000000</v>
      </c>
      <c r="C3" s="5" t="n">
        <v>5000000</v>
      </c>
    </row>
    <row r="4" spans="1:3">
      <c r="A4" s="4" t="s">
        <v>58</v>
      </c>
      <c r="B4" s="5" t="n">
        <v>0</v>
      </c>
      <c r="C4" s="5" t="n">
        <v>0</v>
      </c>
    </row>
    <row r="5" spans="1:3">
      <c r="A5" s="4" t="s">
        <v>59</v>
      </c>
      <c r="B5" s="5" t="n">
        <v>0</v>
      </c>
      <c r="C5" s="5" t="n">
        <v>0</v>
      </c>
    </row>
    <row r="6" spans="1:3">
      <c r="A6" s="4" t="s">
        <v>60</v>
      </c>
      <c r="B6" s="8" t="n">
        <v>0.001</v>
      </c>
      <c r="C6" s="8" t="n">
        <v>0.001</v>
      </c>
    </row>
    <row r="7" spans="1:3">
      <c r="A7" s="4" t="s">
        <v>61</v>
      </c>
      <c r="B7" s="5" t="n">
        <v>45000000</v>
      </c>
      <c r="C7" s="5" t="n">
        <v>45000000</v>
      </c>
    </row>
    <row r="8" spans="1:3">
      <c r="A8" s="4" t="s">
        <v>62</v>
      </c>
      <c r="B8" s="5" t="n">
        <v>16200369</v>
      </c>
      <c r="C8" s="5" t="n">
        <v>12662974</v>
      </c>
    </row>
    <row r="9" spans="1:3">
      <c r="A9" s="4" t="s">
        <v>63</v>
      </c>
      <c r="B9" s="5" t="n">
        <v>16200369</v>
      </c>
      <c r="C9" s="5" t="n">
        <v>12662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5</v>
      </c>
      <c r="B1" s="2" t="s">
        <v>371</v>
      </c>
      <c r="C1" s="2" t="s">
        <v>372</v>
      </c>
      <c r="D1" s="2" t="s">
        <v>264</v>
      </c>
      <c r="E1" s="2" t="s">
        <v>373</v>
      </c>
      <c r="F1" s="2" t="s">
        <v>374</v>
      </c>
      <c r="G1" s="2" t="s">
        <v>2</v>
      </c>
      <c r="H1" s="2" t="s">
        <v>66</v>
      </c>
      <c r="I1" s="2" t="s">
        <v>2</v>
      </c>
      <c r="J1" s="2" t="s">
        <v>66</v>
      </c>
      <c r="K1" s="2" t="s">
        <v>29</v>
      </c>
    </row>
    <row r="2" spans="1:11">
      <c r="A2" s="4" t="s">
        <v>347</v>
      </c>
      <c r="I2" s="5" t="n">
        <v>146192</v>
      </c>
    </row>
    <row r="3" spans="1:11">
      <c r="A3" s="4" t="s">
        <v>386</v>
      </c>
      <c r="K3" s="7" t="n">
        <v>3444790</v>
      </c>
    </row>
    <row r="4" spans="1:11">
      <c r="A4" s="4" t="s">
        <v>387</v>
      </c>
      <c r="G4" s="7" t="n">
        <v>27868</v>
      </c>
      <c r="H4" s="7" t="n">
        <v>40293</v>
      </c>
      <c r="I4" s="7" t="n">
        <v>144008</v>
      </c>
      <c r="J4" s="7" t="n">
        <v>160494</v>
      </c>
    </row>
    <row r="5" spans="1:11">
      <c r="A5" s="4" t="s">
        <v>346</v>
      </c>
      <c r="I5" s="5" t="n">
        <v>738503</v>
      </c>
      <c r="J5" s="7" t="n">
        <v>408983</v>
      </c>
    </row>
    <row r="6" spans="1:11">
      <c r="A6" s="4" t="s">
        <v>388</v>
      </c>
    </row>
    <row r="7" spans="1:11">
      <c r="A7" s="4" t="s">
        <v>389</v>
      </c>
      <c r="B7" s="9" t="n">
        <v>1.17</v>
      </c>
      <c r="C7" s="9" t="n">
        <v>1.34</v>
      </c>
      <c r="E7" s="9" t="n">
        <v>2.4</v>
      </c>
    </row>
    <row r="8" spans="1:11">
      <c r="A8" s="4" t="s">
        <v>208</v>
      </c>
    </row>
    <row r="9" spans="1:11">
      <c r="A9" s="4" t="s">
        <v>347</v>
      </c>
      <c r="D9" s="5" t="n">
        <v>108289</v>
      </c>
    </row>
    <row r="10" spans="1:11">
      <c r="A10" s="4" t="s">
        <v>386</v>
      </c>
      <c r="D10" s="7" t="n">
        <v>307487</v>
      </c>
    </row>
    <row r="11" spans="1:11">
      <c r="A11" s="4" t="s">
        <v>387</v>
      </c>
      <c r="K11" s="5" t="n">
        <v>265000</v>
      </c>
    </row>
    <row r="12" spans="1:11">
      <c r="A12" s="4" t="s">
        <v>296</v>
      </c>
      <c r="D12" s="9" t="n">
        <v>3.73</v>
      </c>
    </row>
    <row r="13" spans="1:11">
      <c r="A13" s="4" t="s">
        <v>390</v>
      </c>
      <c r="D13" s="7" t="n">
        <v>357500</v>
      </c>
      <c r="K13" s="7" t="n">
        <v>1686347</v>
      </c>
    </row>
    <row r="14" spans="1:11">
      <c r="A14" s="4" t="s">
        <v>391</v>
      </c>
      <c r="K14" s="5" t="n">
        <v>108289</v>
      </c>
    </row>
    <row r="15" spans="1:11">
      <c r="A15" s="4" t="s">
        <v>392</v>
      </c>
      <c r="D15" s="5" t="n">
        <v>1146927</v>
      </c>
    </row>
    <row r="16" spans="1:11">
      <c r="A16" s="4" t="s">
        <v>393</v>
      </c>
      <c r="G16" s="5" t="n">
        <v>0</v>
      </c>
      <c r="I16" s="5" t="n">
        <v>0</v>
      </c>
    </row>
    <row r="17" spans="1:11">
      <c r="A17" s="4" t="s">
        <v>346</v>
      </c>
      <c r="G17" s="5" t="n">
        <v>31000</v>
      </c>
    </row>
    <row r="18" spans="1:11">
      <c r="A18" s="4" t="s">
        <v>361</v>
      </c>
    </row>
    <row r="19" spans="1:11">
      <c r="A19" s="4" t="s">
        <v>386</v>
      </c>
      <c r="D19" s="5" t="n">
        <v>93583</v>
      </c>
    </row>
    <row r="20" spans="1:11">
      <c r="A20" s="4" t="s">
        <v>390</v>
      </c>
      <c r="D20" s="7" t="n">
        <v>181920</v>
      </c>
    </row>
    <row r="21" spans="1:11">
      <c r="A21" s="4" t="s">
        <v>213</v>
      </c>
    </row>
    <row r="22" spans="1:11">
      <c r="A22" s="4" t="s">
        <v>347</v>
      </c>
      <c r="F22" s="5" t="n">
        <v>74667</v>
      </c>
      <c r="K22" s="5" t="n">
        <v>28000</v>
      </c>
    </row>
    <row r="23" spans="1:11">
      <c r="A23" s="4" t="s">
        <v>386</v>
      </c>
      <c r="K23" s="7" t="n">
        <v>74667</v>
      </c>
    </row>
    <row r="24" spans="1:11">
      <c r="A24" s="4" t="s">
        <v>387</v>
      </c>
      <c r="K24" s="5" t="n">
        <v>60000</v>
      </c>
    </row>
    <row r="25" spans="1:11">
      <c r="A25" s="4" t="s">
        <v>296</v>
      </c>
      <c r="F25" s="9" t="n">
        <v>3.85</v>
      </c>
    </row>
    <row r="26" spans="1:11">
      <c r="A26" s="4" t="s">
        <v>390</v>
      </c>
      <c r="F26" s="7" t="n">
        <v>84000</v>
      </c>
      <c r="K26" s="7" t="n">
        <v>371468</v>
      </c>
    </row>
    <row r="27" spans="1:11">
      <c r="A27" s="4" t="s">
        <v>394</v>
      </c>
      <c r="F27" s="5" t="n">
        <v>287468</v>
      </c>
    </row>
    <row r="28" spans="1:11">
      <c r="A28" s="4" t="s">
        <v>391</v>
      </c>
      <c r="K28" s="5" t="n">
        <v>28000</v>
      </c>
    </row>
    <row r="29" spans="1:11">
      <c r="A29" s="4" t="s">
        <v>393</v>
      </c>
      <c r="G29" s="5" t="n">
        <v>0</v>
      </c>
      <c r="I29" s="7" t="n">
        <v>0</v>
      </c>
    </row>
    <row r="30" spans="1:11">
      <c r="A30" s="4" t="s">
        <v>222</v>
      </c>
    </row>
    <row r="31" spans="1:11">
      <c r="A31" s="4" t="s">
        <v>347</v>
      </c>
      <c r="I31" s="5" t="n">
        <v>121699</v>
      </c>
    </row>
    <row r="32" spans="1:11">
      <c r="A32" s="4" t="s">
        <v>386</v>
      </c>
      <c r="E32" s="7" t="n">
        <v>267891</v>
      </c>
      <c r="I32" s="7" t="n">
        <v>267891</v>
      </c>
    </row>
    <row r="33" spans="1:11">
      <c r="A33" s="4" t="s">
        <v>387</v>
      </c>
      <c r="I33" s="7" t="n">
        <v>140000</v>
      </c>
    </row>
    <row r="34" spans="1:11">
      <c r="A34" s="4" t="s">
        <v>390</v>
      </c>
      <c r="E34" s="5" t="n">
        <v>180000</v>
      </c>
      <c r="K34" s="7" t="n">
        <v>822938</v>
      </c>
    </row>
    <row r="35" spans="1:11">
      <c r="A35" s="4" t="s">
        <v>391</v>
      </c>
      <c r="I35" s="5" t="n">
        <v>121699</v>
      </c>
    </row>
    <row r="36" spans="1:11">
      <c r="A36" s="4" t="s">
        <v>392</v>
      </c>
      <c r="E36" s="7" t="n">
        <v>642938</v>
      </c>
    </row>
    <row r="37" spans="1:11">
      <c r="A37" s="4" t="s">
        <v>393</v>
      </c>
      <c r="G37" s="5" t="n">
        <v>0</v>
      </c>
      <c r="I37" s="7" t="n">
        <v>0</v>
      </c>
    </row>
    <row r="38" spans="1:11">
      <c r="A38" s="4" t="s">
        <v>346</v>
      </c>
      <c r="G38" s="5" t="n">
        <v>35000</v>
      </c>
    </row>
    <row r="39" spans="1:11">
      <c r="A39" s="4" t="s">
        <v>219</v>
      </c>
    </row>
    <row r="40" spans="1:11">
      <c r="A40" s="4" t="s">
        <v>386</v>
      </c>
      <c r="B40" s="7" t="n">
        <v>693000</v>
      </c>
      <c r="I40" s="5" t="n">
        <v>693000</v>
      </c>
    </row>
    <row r="41" spans="1:11">
      <c r="A41" s="4" t="s">
        <v>387</v>
      </c>
      <c r="I41" s="7" t="n">
        <v>148500</v>
      </c>
    </row>
    <row r="42" spans="1:11">
      <c r="A42" s="4" t="s">
        <v>390</v>
      </c>
      <c r="B42" s="5" t="n">
        <v>207900</v>
      </c>
      <c r="K42" s="7" t="n">
        <v>1018710</v>
      </c>
    </row>
    <row r="43" spans="1:11">
      <c r="A43" s="4" t="s">
        <v>391</v>
      </c>
      <c r="I43" s="5" t="n">
        <v>258818</v>
      </c>
    </row>
    <row r="44" spans="1:11">
      <c r="A44" s="4" t="s">
        <v>392</v>
      </c>
      <c r="B44" s="7" t="n">
        <v>810810</v>
      </c>
    </row>
    <row r="45" spans="1:11">
      <c r="A45" s="4" t="s">
        <v>393</v>
      </c>
      <c r="G45" s="5" t="n">
        <v>159000</v>
      </c>
      <c r="I45" s="7" t="n">
        <v>159000</v>
      </c>
    </row>
    <row r="46" spans="1:11">
      <c r="A46" s="4" t="s">
        <v>346</v>
      </c>
      <c r="G46" s="5" t="n">
        <v>55000</v>
      </c>
    </row>
    <row r="47" spans="1:11">
      <c r="A47" s="4" t="s">
        <v>216</v>
      </c>
    </row>
    <row r="48" spans="1:11">
      <c r="A48" s="4" t="s">
        <v>347</v>
      </c>
      <c r="K48" s="5" t="n">
        <v>81991</v>
      </c>
    </row>
    <row r="49" spans="1:11">
      <c r="A49" s="4" t="s">
        <v>386</v>
      </c>
      <c r="C49" s="7" t="n">
        <v>273304</v>
      </c>
    </row>
    <row r="50" spans="1:11">
      <c r="A50" s="4" t="s">
        <v>387</v>
      </c>
      <c r="K50" s="7" t="n">
        <v>100000</v>
      </c>
    </row>
    <row r="51" spans="1:11">
      <c r="A51" s="4" t="s">
        <v>390</v>
      </c>
      <c r="C51" s="5" t="n">
        <v>140000</v>
      </c>
      <c r="K51" s="7" t="n">
        <v>506227</v>
      </c>
    </row>
    <row r="52" spans="1:11">
      <c r="A52" s="4" t="s">
        <v>391</v>
      </c>
      <c r="K52" s="5" t="n">
        <v>81991</v>
      </c>
    </row>
    <row r="53" spans="1:11">
      <c r="A53" s="4" t="s">
        <v>392</v>
      </c>
      <c r="C53" s="7" t="n">
        <v>366227</v>
      </c>
    </row>
    <row r="54" spans="1:11">
      <c r="A54" s="4" t="s">
        <v>393</v>
      </c>
      <c r="G54" s="7" t="n">
        <v>0</v>
      </c>
      <c r="I5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395</v>
      </c>
      <c r="B1" s="2" t="s">
        <v>65</v>
      </c>
      <c r="E1" s="2" t="s">
        <v>1</v>
      </c>
    </row>
    <row r="2" spans="1:6">
      <c r="B2" s="2" t="s">
        <v>2</v>
      </c>
      <c r="C2" s="2" t="s">
        <v>259</v>
      </c>
      <c r="D2" s="2" t="s">
        <v>66</v>
      </c>
      <c r="E2" s="2" t="s">
        <v>2</v>
      </c>
      <c r="F2" s="2" t="s">
        <v>66</v>
      </c>
    </row>
    <row r="3" spans="1:6">
      <c r="A3" s="4" t="s">
        <v>396</v>
      </c>
      <c r="E3" s="7" t="n">
        <v>271870</v>
      </c>
    </row>
    <row r="4" spans="1:6">
      <c r="A4" s="4" t="s">
        <v>397</v>
      </c>
      <c r="B4" s="7" t="n">
        <v>0</v>
      </c>
      <c r="D4" s="7" t="n">
        <v>-19046</v>
      </c>
      <c r="E4" s="5" t="n">
        <v>-40833</v>
      </c>
      <c r="F4" s="7" t="n">
        <v>-57137</v>
      </c>
    </row>
    <row r="5" spans="1:6">
      <c r="A5" s="4" t="s">
        <v>398</v>
      </c>
      <c r="B5" s="5" t="n">
        <v>0</v>
      </c>
      <c r="C5" s="7" t="n">
        <v>-182546</v>
      </c>
      <c r="D5" s="7" t="n">
        <v>0</v>
      </c>
      <c r="E5" s="5" t="n">
        <v>-231037</v>
      </c>
      <c r="F5" s="7" t="n">
        <v>0</v>
      </c>
    </row>
    <row r="6" spans="1:6">
      <c r="A6" s="4" t="s">
        <v>399</v>
      </c>
      <c r="B6" s="7" t="n">
        <v>0</v>
      </c>
      <c r="E6" s="7" t="n">
        <v>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0</v>
      </c>
      <c r="B1" s="2" t="s">
        <v>1</v>
      </c>
    </row>
    <row r="2" spans="1:3">
      <c r="B2" s="2" t="s">
        <v>2</v>
      </c>
      <c r="C2" s="2" t="s">
        <v>29</v>
      </c>
    </row>
    <row r="3" spans="1:3">
      <c r="A3" s="3" t="s">
        <v>401</v>
      </c>
    </row>
    <row r="4" spans="1:3">
      <c r="A4" s="4" t="s">
        <v>402</v>
      </c>
      <c r="B4" s="7" t="n">
        <v>367099</v>
      </c>
      <c r="C4" s="7" t="n">
        <v>367099</v>
      </c>
    </row>
    <row r="5" spans="1:3">
      <c r="A5" s="4" t="s">
        <v>403</v>
      </c>
      <c r="B5" s="5" t="n">
        <v>-136062</v>
      </c>
      <c r="C5" s="5" t="n">
        <v>-95229</v>
      </c>
    </row>
    <row r="6" spans="1:3">
      <c r="A6" s="4" t="s">
        <v>404</v>
      </c>
      <c r="B6" s="5" t="n">
        <v>-231037</v>
      </c>
    </row>
    <row r="7" spans="1:3">
      <c r="A7" s="4" t="s">
        <v>405</v>
      </c>
      <c r="B7" s="7" t="n">
        <v>0</v>
      </c>
      <c r="C7" s="5" t="n">
        <v>271870</v>
      </c>
    </row>
    <row r="8" spans="1:3">
      <c r="A8" s="4" t="s">
        <v>406</v>
      </c>
    </row>
    <row r="9" spans="1:3">
      <c r="A9" s="3" t="s">
        <v>401</v>
      </c>
    </row>
    <row r="10" spans="1:3">
      <c r="A10" s="4" t="s">
        <v>407</v>
      </c>
      <c r="B10" s="4" t="s">
        <v>343</v>
      </c>
    </row>
    <row r="11" spans="1:3">
      <c r="A11" s="4" t="s">
        <v>402</v>
      </c>
      <c r="B11" s="7" t="n">
        <v>90000</v>
      </c>
      <c r="C11" s="5" t="n">
        <v>90000</v>
      </c>
    </row>
    <row r="12" spans="1:3">
      <c r="A12" s="4" t="s">
        <v>403</v>
      </c>
      <c r="B12" s="5" t="n">
        <v>-52500</v>
      </c>
      <c r="C12" s="5" t="n">
        <v>-37500</v>
      </c>
    </row>
    <row r="13" spans="1:3">
      <c r="A13" s="4" t="s">
        <v>404</v>
      </c>
      <c r="B13" s="5" t="n">
        <v>-37500</v>
      </c>
    </row>
    <row r="14" spans="1:3">
      <c r="A14" s="4" t="s">
        <v>405</v>
      </c>
      <c r="B14" s="7" t="n">
        <v>0</v>
      </c>
      <c r="C14" s="5" t="n">
        <v>52500</v>
      </c>
    </row>
    <row r="15" spans="1:3">
      <c r="A15" s="4" t="s">
        <v>408</v>
      </c>
    </row>
    <row r="16" spans="1:3">
      <c r="A16" s="3" t="s">
        <v>401</v>
      </c>
    </row>
    <row r="17" spans="1:3">
      <c r="A17" s="4" t="s">
        <v>407</v>
      </c>
      <c r="B17" s="4" t="s">
        <v>409</v>
      </c>
    </row>
    <row r="18" spans="1:3">
      <c r="A18" s="4" t="s">
        <v>402</v>
      </c>
      <c r="B18" s="7" t="n">
        <v>277099</v>
      </c>
      <c r="C18" s="5" t="n">
        <v>277099</v>
      </c>
    </row>
    <row r="19" spans="1:3">
      <c r="A19" s="4" t="s">
        <v>403</v>
      </c>
      <c r="B19" s="5" t="n">
        <v>-83562</v>
      </c>
      <c r="C19" s="5" t="n">
        <v>-57729</v>
      </c>
    </row>
    <row r="20" spans="1:3">
      <c r="A20" s="4" t="s">
        <v>404</v>
      </c>
      <c r="B20" s="5" t="n">
        <v>-193537</v>
      </c>
    </row>
    <row r="21" spans="1:3">
      <c r="A21" s="4" t="s">
        <v>405</v>
      </c>
      <c r="B21" s="7" t="n">
        <v>0</v>
      </c>
      <c r="C21" s="7" t="n">
        <v>219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10</v>
      </c>
      <c r="B1" s="2" t="s">
        <v>65</v>
      </c>
      <c r="E1" s="2" t="s">
        <v>1</v>
      </c>
    </row>
    <row r="2" spans="1:7">
      <c r="B2" s="2" t="s">
        <v>2</v>
      </c>
      <c r="C2" s="2" t="s">
        <v>259</v>
      </c>
      <c r="D2" s="2" t="s">
        <v>66</v>
      </c>
      <c r="E2" s="2" t="s">
        <v>2</v>
      </c>
      <c r="F2" s="2" t="s">
        <v>66</v>
      </c>
      <c r="G2" s="2" t="s">
        <v>29</v>
      </c>
    </row>
    <row r="3" spans="1:7">
      <c r="A3" s="4" t="s">
        <v>411</v>
      </c>
      <c r="B3" s="7" t="n">
        <v>0</v>
      </c>
      <c r="D3" s="7" t="n">
        <v>19046</v>
      </c>
      <c r="E3" s="7" t="n">
        <v>40833</v>
      </c>
      <c r="F3" s="7" t="n">
        <v>57137</v>
      </c>
    </row>
    <row r="4" spans="1:7">
      <c r="A4" s="4" t="s">
        <v>308</v>
      </c>
      <c r="B4" s="5" t="n">
        <v>0</v>
      </c>
      <c r="C4" s="7" t="n">
        <v>182546</v>
      </c>
      <c r="D4" s="7" t="n">
        <v>0</v>
      </c>
      <c r="E4" s="5" t="n">
        <v>231037</v>
      </c>
      <c r="F4" s="7" t="n">
        <v>0</v>
      </c>
    </row>
    <row r="5" spans="1:7">
      <c r="A5" s="4" t="s">
        <v>412</v>
      </c>
      <c r="B5" s="5" t="n">
        <v>0</v>
      </c>
      <c r="E5" s="5" t="n">
        <v>0</v>
      </c>
      <c r="G5" s="7" t="n">
        <v>5963537</v>
      </c>
    </row>
    <row r="6" spans="1:7">
      <c r="A6" s="4" t="s">
        <v>413</v>
      </c>
      <c r="B6" s="5" t="n">
        <v>0</v>
      </c>
      <c r="E6" s="5" t="n">
        <v>0</v>
      </c>
      <c r="G6" s="5" t="n">
        <v>2615224</v>
      </c>
    </row>
    <row r="7" spans="1:7">
      <c r="A7" s="4" t="s">
        <v>414</v>
      </c>
      <c r="B7" s="7" t="n">
        <v>0</v>
      </c>
      <c r="E7" s="7" t="n">
        <v>0</v>
      </c>
      <c r="G7" s="7" t="n">
        <v>271870</v>
      </c>
    </row>
    <row r="8" spans="1:7">
      <c r="A8" s="4" t="s">
        <v>415</v>
      </c>
    </row>
    <row r="9" spans="1:7">
      <c r="A9" s="4" t="s">
        <v>308</v>
      </c>
      <c r="C9" s="5" t="n">
        <v>231037</v>
      </c>
    </row>
    <row r="10" spans="1:7">
      <c r="A10" s="4" t="s">
        <v>208</v>
      </c>
    </row>
    <row r="11" spans="1:7">
      <c r="A11" s="4" t="s">
        <v>309</v>
      </c>
      <c r="C11" s="7" t="n">
        <v>15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3"/>
    <col customWidth="1" max="12" min="12" width="13"/>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s>
  <sheetData>
    <row r="1" spans="1:26">
      <c r="A1" s="1" t="s">
        <v>416</v>
      </c>
      <c r="B1" s="2" t="s">
        <v>247</v>
      </c>
      <c r="C1" s="2" t="s">
        <v>248</v>
      </c>
      <c r="D1" s="2" t="s">
        <v>417</v>
      </c>
      <c r="E1" s="2" t="s">
        <v>2</v>
      </c>
      <c r="F1" s="2" t="s">
        <v>249</v>
      </c>
      <c r="G1" s="2" t="s">
        <v>250</v>
      </c>
      <c r="H1" s="2" t="s">
        <v>251</v>
      </c>
      <c r="I1" s="2" t="s">
        <v>252</v>
      </c>
      <c r="J1" s="2" t="s">
        <v>253</v>
      </c>
      <c r="K1" s="2" t="s">
        <v>254</v>
      </c>
      <c r="L1" s="2" t="s">
        <v>332</v>
      </c>
      <c r="M1" s="2" t="s">
        <v>418</v>
      </c>
      <c r="N1" s="2" t="s">
        <v>256</v>
      </c>
      <c r="O1" s="2" t="s">
        <v>2</v>
      </c>
      <c r="P1" s="2" t="s">
        <v>259</v>
      </c>
      <c r="Q1" s="2" t="s">
        <v>2</v>
      </c>
      <c r="R1" s="2" t="s">
        <v>66</v>
      </c>
      <c r="S1" s="2" t="s">
        <v>329</v>
      </c>
      <c r="T1" s="2" t="s">
        <v>419</v>
      </c>
      <c r="U1" s="2" t="s">
        <v>260</v>
      </c>
      <c r="V1" s="2" t="s">
        <v>261</v>
      </c>
      <c r="W1" s="2" t="s">
        <v>262</v>
      </c>
      <c r="X1" s="2" t="s">
        <v>29</v>
      </c>
      <c r="Y1" s="2" t="s">
        <v>257</v>
      </c>
      <c r="Z1" s="2" t="s">
        <v>264</v>
      </c>
    </row>
    <row r="2" spans="1:26">
      <c r="A2" s="3" t="s">
        <v>420</v>
      </c>
    </row>
    <row r="3" spans="1:26">
      <c r="A3" s="4" t="s">
        <v>268</v>
      </c>
      <c r="K3" s="7" t="n">
        <v>200000</v>
      </c>
      <c r="N3" s="7" t="n">
        <v>300000</v>
      </c>
      <c r="W3" s="7" t="n">
        <v>300000</v>
      </c>
      <c r="X3" s="7" t="n">
        <v>300000</v>
      </c>
    </row>
    <row r="4" spans="1:26">
      <c r="A4" s="4" t="s">
        <v>421</v>
      </c>
      <c r="N4" s="5" t="n">
        <v>45000</v>
      </c>
    </row>
    <row r="5" spans="1:26">
      <c r="A5" s="4" t="s">
        <v>422</v>
      </c>
      <c r="E5" s="7" t="n">
        <v>300000</v>
      </c>
      <c r="O5" s="7" t="n">
        <v>300000</v>
      </c>
      <c r="Q5" s="7" t="n">
        <v>300000</v>
      </c>
      <c r="X5" s="5" t="n">
        <v>0</v>
      </c>
    </row>
    <row r="6" spans="1:26">
      <c r="A6" s="4" t="s">
        <v>423</v>
      </c>
      <c r="E6" s="7" t="n">
        <v>920000</v>
      </c>
      <c r="O6" s="5" t="n">
        <v>920000</v>
      </c>
      <c r="Q6" s="5" t="n">
        <v>920000</v>
      </c>
      <c r="X6" s="7" t="n">
        <v>300000</v>
      </c>
    </row>
    <row r="7" spans="1:26">
      <c r="A7" s="4" t="s">
        <v>269</v>
      </c>
      <c r="N7" s="7" t="n">
        <v>345000</v>
      </c>
    </row>
    <row r="8" spans="1:26">
      <c r="A8" s="4" t="s">
        <v>424</v>
      </c>
      <c r="O8" s="7" t="n">
        <v>15131</v>
      </c>
      <c r="Q8" s="5" t="n">
        <v>15405</v>
      </c>
    </row>
    <row r="9" spans="1:26">
      <c r="A9" s="4" t="s">
        <v>275</v>
      </c>
      <c r="I9" s="7" t="n">
        <v>60000</v>
      </c>
      <c r="U9" s="7" t="n">
        <v>1000000</v>
      </c>
    </row>
    <row r="10" spans="1:26">
      <c r="A10" s="4" t="s">
        <v>270</v>
      </c>
      <c r="U10" s="5" t="n">
        <v>671142</v>
      </c>
      <c r="Z10" s="5" t="n">
        <v>93583</v>
      </c>
    </row>
    <row r="11" spans="1:26">
      <c r="A11" s="4" t="s">
        <v>425</v>
      </c>
      <c r="U11" s="11" t="n">
        <v>0.3725</v>
      </c>
    </row>
    <row r="12" spans="1:26">
      <c r="A12" s="4" t="s">
        <v>426</v>
      </c>
      <c r="Q12" s="7" t="n">
        <v>1010000</v>
      </c>
      <c r="R12" s="7" t="n">
        <v>0</v>
      </c>
    </row>
    <row r="13" spans="1:26">
      <c r="A13" s="4" t="s">
        <v>272</v>
      </c>
      <c r="C13" s="9" t="n">
        <v>1.1</v>
      </c>
      <c r="E13" s="9" t="n">
        <v>0.31</v>
      </c>
      <c r="I13" s="11" t="n">
        <v>0.3725</v>
      </c>
      <c r="J13" s="11" t="n">
        <v>0.3725</v>
      </c>
      <c r="N13" s="9" t="n">
        <v>1.1</v>
      </c>
      <c r="O13" s="9" t="n">
        <v>0.31</v>
      </c>
      <c r="Q13" s="9" t="n">
        <v>0.31</v>
      </c>
      <c r="U13" s="11" t="n">
        <v>0.3725</v>
      </c>
      <c r="Y13" s="9" t="n">
        <v>1.5</v>
      </c>
    </row>
    <row r="14" spans="1:26">
      <c r="A14" s="4" t="s">
        <v>279</v>
      </c>
      <c r="C14" s="4" t="s">
        <v>280</v>
      </c>
    </row>
    <row r="15" spans="1:26">
      <c r="A15" s="4" t="s">
        <v>276</v>
      </c>
      <c r="E15" s="7" t="n">
        <v>720000</v>
      </c>
      <c r="G15" s="7" t="n">
        <v>800000</v>
      </c>
      <c r="O15" s="7" t="n">
        <v>720000</v>
      </c>
      <c r="Q15" s="7" t="n">
        <v>720000</v>
      </c>
    </row>
    <row r="16" spans="1:26">
      <c r="A16" s="4" t="s">
        <v>265</v>
      </c>
      <c r="E16" s="5" t="n">
        <v>200000</v>
      </c>
      <c r="F16" s="5" t="n">
        <v>1478761</v>
      </c>
      <c r="Q16" s="5" t="n">
        <v>0</v>
      </c>
    </row>
    <row r="17" spans="1:26">
      <c r="A17" s="4" t="s">
        <v>274</v>
      </c>
      <c r="N17" s="5" t="n">
        <v>1935000</v>
      </c>
    </row>
    <row r="18" spans="1:26">
      <c r="A18" s="4" t="s">
        <v>266</v>
      </c>
      <c r="K18" s="5" t="n">
        <v>58000</v>
      </c>
      <c r="O18" s="5" t="n">
        <v>58000</v>
      </c>
      <c r="Q18" s="7" t="n">
        <v>1946000</v>
      </c>
    </row>
    <row r="19" spans="1:26">
      <c r="A19" s="4" t="s">
        <v>336</v>
      </c>
      <c r="L19" s="7" t="n">
        <v>7674</v>
      </c>
      <c r="O19" s="5" t="n">
        <v>8500</v>
      </c>
      <c r="P19" s="7" t="n">
        <v>94000</v>
      </c>
    </row>
    <row r="20" spans="1:26">
      <c r="A20" s="4" t="s">
        <v>427</v>
      </c>
      <c r="O20" s="7" t="n">
        <v>22471</v>
      </c>
      <c r="Q20" s="7" t="n">
        <v>34425</v>
      </c>
    </row>
    <row r="21" spans="1:26">
      <c r="A21" s="4" t="s">
        <v>428</v>
      </c>
    </row>
    <row r="22" spans="1:26">
      <c r="A22" s="3" t="s">
        <v>420</v>
      </c>
    </row>
    <row r="23" spans="1:26">
      <c r="A23" s="4" t="s">
        <v>284</v>
      </c>
      <c r="G23" s="5" t="n">
        <v>250000</v>
      </c>
    </row>
    <row r="24" spans="1:26">
      <c r="A24" s="4" t="s">
        <v>283</v>
      </c>
    </row>
    <row r="25" spans="1:26">
      <c r="A25" s="3" t="s">
        <v>420</v>
      </c>
    </row>
    <row r="26" spans="1:26">
      <c r="A26" s="4" t="s">
        <v>284</v>
      </c>
      <c r="G26" s="5" t="n">
        <v>190000</v>
      </c>
    </row>
    <row r="27" spans="1:26">
      <c r="A27" s="4" t="s">
        <v>281</v>
      </c>
    </row>
    <row r="28" spans="1:26">
      <c r="A28" s="3" t="s">
        <v>420</v>
      </c>
    </row>
    <row r="29" spans="1:26">
      <c r="A29" s="4" t="s">
        <v>272</v>
      </c>
      <c r="E29" s="9" t="n">
        <v>0.29</v>
      </c>
      <c r="O29" s="9" t="n">
        <v>0.29</v>
      </c>
      <c r="Q29" s="9" t="n">
        <v>0.29</v>
      </c>
    </row>
    <row r="30" spans="1:26">
      <c r="A30" s="4" t="s">
        <v>279</v>
      </c>
      <c r="Q30" s="4" t="s">
        <v>280</v>
      </c>
    </row>
    <row r="31" spans="1:26">
      <c r="A31" s="4" t="s">
        <v>265</v>
      </c>
      <c r="Q31" s="5" t="n">
        <v>200000</v>
      </c>
    </row>
    <row r="32" spans="1:26">
      <c r="A32" s="4" t="s">
        <v>274</v>
      </c>
      <c r="Q32" s="5" t="n">
        <v>50000</v>
      </c>
    </row>
    <row r="33" spans="1:26">
      <c r="A33" s="4" t="s">
        <v>282</v>
      </c>
      <c r="Q33" s="5" t="n">
        <v>0</v>
      </c>
    </row>
    <row r="34" spans="1:26">
      <c r="A34" s="4" t="s">
        <v>429</v>
      </c>
    </row>
    <row r="35" spans="1:26">
      <c r="A35" s="3" t="s">
        <v>420</v>
      </c>
    </row>
    <row r="36" spans="1:26">
      <c r="A36" s="4" t="s">
        <v>275</v>
      </c>
      <c r="D36" s="7" t="n">
        <v>50000</v>
      </c>
      <c r="S36" s="7" t="n">
        <v>750000</v>
      </c>
    </row>
    <row r="37" spans="1:26">
      <c r="A37" s="4" t="s">
        <v>430</v>
      </c>
      <c r="D37" s="5" t="n">
        <v>41667</v>
      </c>
    </row>
    <row r="38" spans="1:26">
      <c r="A38" s="4" t="s">
        <v>431</v>
      </c>
    </row>
    <row r="39" spans="1:26">
      <c r="A39" s="3" t="s">
        <v>420</v>
      </c>
    </row>
    <row r="40" spans="1:26">
      <c r="A40" s="4" t="s">
        <v>276</v>
      </c>
      <c r="D40" s="7" t="n">
        <v>800000</v>
      </c>
    </row>
    <row r="41" spans="1:26">
      <c r="A41" s="4" t="s">
        <v>285</v>
      </c>
    </row>
    <row r="42" spans="1:26">
      <c r="A42" s="3" t="s">
        <v>420</v>
      </c>
    </row>
    <row r="43" spans="1:26">
      <c r="A43" s="4" t="s">
        <v>287</v>
      </c>
      <c r="J43" s="4" t="s">
        <v>288</v>
      </c>
      <c r="P43" s="4" t="s">
        <v>288</v>
      </c>
    </row>
    <row r="44" spans="1:26">
      <c r="A44" s="4" t="s">
        <v>275</v>
      </c>
      <c r="J44" s="7" t="n">
        <v>500000</v>
      </c>
    </row>
    <row r="45" spans="1:26">
      <c r="A45" s="4" t="s">
        <v>270</v>
      </c>
      <c r="J45" s="5" t="n">
        <v>335570</v>
      </c>
    </row>
    <row r="46" spans="1:26">
      <c r="A46" s="4" t="s">
        <v>286</v>
      </c>
      <c r="J46" s="7" t="n">
        <v>500000</v>
      </c>
    </row>
    <row r="47" spans="1:26">
      <c r="A47" s="4" t="s">
        <v>289</v>
      </c>
      <c r="J47" s="4" t="s">
        <v>290</v>
      </c>
    </row>
    <row r="48" spans="1:26">
      <c r="A48" s="4" t="s">
        <v>432</v>
      </c>
    </row>
    <row r="49" spans="1:26">
      <c r="A49" s="3" t="s">
        <v>420</v>
      </c>
    </row>
    <row r="50" spans="1:26">
      <c r="A50" s="4" t="s">
        <v>423</v>
      </c>
      <c r="V50" s="7" t="n">
        <v>200000</v>
      </c>
    </row>
    <row r="51" spans="1:26">
      <c r="A51" s="4" t="s">
        <v>269</v>
      </c>
      <c r="O51" s="7" t="n">
        <v>90000</v>
      </c>
    </row>
    <row r="52" spans="1:26">
      <c r="A52" s="4" t="s">
        <v>426</v>
      </c>
      <c r="O52" s="5" t="n">
        <v>500000</v>
      </c>
    </row>
    <row r="53" spans="1:26">
      <c r="A53" s="4" t="s">
        <v>276</v>
      </c>
      <c r="E53" s="7" t="n">
        <v>800000</v>
      </c>
      <c r="O53" s="5" t="n">
        <v>800000</v>
      </c>
      <c r="Q53" s="7" t="n">
        <v>800000</v>
      </c>
    </row>
    <row r="54" spans="1:26">
      <c r="A54" s="4" t="s">
        <v>427</v>
      </c>
      <c r="O54" s="7" t="n">
        <v>4731</v>
      </c>
      <c r="Q54" s="7" t="n">
        <v>8830</v>
      </c>
    </row>
    <row r="55" spans="1:26">
      <c r="A55" s="4" t="s">
        <v>293</v>
      </c>
    </row>
    <row r="56" spans="1:26">
      <c r="A56" s="3" t="s">
        <v>420</v>
      </c>
    </row>
    <row r="57" spans="1:26">
      <c r="A57" s="4" t="s">
        <v>275</v>
      </c>
      <c r="B57" s="7" t="n">
        <v>60000</v>
      </c>
    </row>
    <row r="58" spans="1:26">
      <c r="A58" s="4" t="s">
        <v>270</v>
      </c>
      <c r="E58" s="5" t="n">
        <v>503356</v>
      </c>
      <c r="I58" s="5" t="n">
        <v>40269</v>
      </c>
      <c r="O58" s="5" t="n">
        <v>503356</v>
      </c>
      <c r="P58" s="5" t="n">
        <v>503356</v>
      </c>
      <c r="Q58" s="5" t="n">
        <v>503356</v>
      </c>
    </row>
    <row r="59" spans="1:26">
      <c r="A59" s="4" t="s">
        <v>286</v>
      </c>
      <c r="B59" s="7" t="n">
        <v>60000</v>
      </c>
      <c r="I59" s="7" t="n">
        <v>60000</v>
      </c>
    </row>
    <row r="60" spans="1:26">
      <c r="A60" s="4" t="s">
        <v>294</v>
      </c>
      <c r="I60" s="4" t="s">
        <v>288</v>
      </c>
    </row>
    <row r="61" spans="1:26">
      <c r="A61" s="4" t="s">
        <v>272</v>
      </c>
      <c r="I61" s="11" t="n">
        <v>0.3725</v>
      </c>
    </row>
    <row r="62" spans="1:26">
      <c r="A62" s="4" t="s">
        <v>295</v>
      </c>
      <c r="H62" s="7" t="n">
        <v>50000000</v>
      </c>
    </row>
    <row r="63" spans="1:26">
      <c r="A63" s="4" t="s">
        <v>296</v>
      </c>
      <c r="B63" s="9" t="n">
        <v>0.67</v>
      </c>
      <c r="H63" s="9" t="n">
        <v>0.67</v>
      </c>
    </row>
    <row r="64" spans="1:26">
      <c r="A64" s="4" t="s">
        <v>276</v>
      </c>
      <c r="G64" s="7" t="n">
        <v>160000</v>
      </c>
    </row>
    <row r="65" spans="1:26">
      <c r="A65" s="4" t="s">
        <v>297</v>
      </c>
    </row>
    <row r="66" spans="1:26">
      <c r="A66" s="3" t="s">
        <v>420</v>
      </c>
    </row>
    <row r="67" spans="1:26">
      <c r="A67" s="4" t="s">
        <v>270</v>
      </c>
      <c r="G67" s="5" t="n">
        <v>127517</v>
      </c>
    </row>
    <row r="68" spans="1:26">
      <c r="A68" s="4" t="s">
        <v>276</v>
      </c>
      <c r="E68" s="7" t="n">
        <v>720000</v>
      </c>
      <c r="O68" s="7" t="n">
        <v>720000</v>
      </c>
      <c r="Q68" s="7" t="n">
        <v>720000</v>
      </c>
    </row>
    <row r="69" spans="1:26">
      <c r="A69" s="4" t="s">
        <v>298</v>
      </c>
      <c r="G69" s="7" t="n">
        <v>1</v>
      </c>
    </row>
    <row r="70" spans="1:26">
      <c r="A70" s="4" t="s">
        <v>433</v>
      </c>
    </row>
    <row r="71" spans="1:26">
      <c r="A71" s="3" t="s">
        <v>420</v>
      </c>
    </row>
    <row r="72" spans="1:26">
      <c r="A72" s="4" t="s">
        <v>276</v>
      </c>
      <c r="T72" s="7" t="n">
        <v>30000</v>
      </c>
    </row>
    <row r="73" spans="1:26">
      <c r="A73" s="4" t="s">
        <v>298</v>
      </c>
      <c r="D73" s="7" t="n">
        <v>1000000</v>
      </c>
    </row>
    <row r="74" spans="1:26">
      <c r="A74" s="4" t="s">
        <v>299</v>
      </c>
    </row>
    <row r="75" spans="1:26">
      <c r="A75" s="3" t="s">
        <v>420</v>
      </c>
    </row>
    <row r="76" spans="1:26">
      <c r="A76" s="4" t="s">
        <v>275</v>
      </c>
      <c r="P76" s="7" t="n">
        <v>1000000</v>
      </c>
    </row>
    <row r="77" spans="1:26">
      <c r="A77" s="4" t="s">
        <v>270</v>
      </c>
      <c r="P77" s="5" t="n">
        <v>671142</v>
      </c>
    </row>
    <row r="78" spans="1:26">
      <c r="A78" s="4" t="s">
        <v>300</v>
      </c>
    </row>
    <row r="79" spans="1:26">
      <c r="A79" s="3" t="s">
        <v>420</v>
      </c>
    </row>
    <row r="80" spans="1:26">
      <c r="A80" s="4" t="s">
        <v>287</v>
      </c>
      <c r="V80" s="4" t="s">
        <v>301</v>
      </c>
    </row>
    <row r="81" spans="1:26">
      <c r="A81" s="4" t="s">
        <v>434</v>
      </c>
      <c r="I81" s="4" t="s">
        <v>435</v>
      </c>
    </row>
    <row r="82" spans="1:26">
      <c r="A82" s="4" t="s">
        <v>272</v>
      </c>
      <c r="I82" s="11" t="n">
        <v>0.3725</v>
      </c>
      <c r="P82" s="11" t="n">
        <v>0.3725</v>
      </c>
    </row>
    <row r="83" spans="1:26">
      <c r="A83" s="4" t="s">
        <v>436</v>
      </c>
      <c r="I83" s="11" t="n">
        <v>0.3725</v>
      </c>
    </row>
    <row r="84" spans="1:26">
      <c r="A84" s="4" t="s">
        <v>437</v>
      </c>
    </row>
    <row r="85" spans="1:26">
      <c r="A85" s="3" t="s">
        <v>420</v>
      </c>
    </row>
    <row r="86" spans="1:26">
      <c r="A86" s="4" t="s">
        <v>422</v>
      </c>
      <c r="M86" s="7" t="n">
        <v>150000</v>
      </c>
    </row>
    <row r="87" spans="1:26">
      <c r="A87" s="4" t="s">
        <v>287</v>
      </c>
      <c r="M87" s="4" t="s">
        <v>438</v>
      </c>
    </row>
    <row r="88" spans="1:26">
      <c r="A88" s="4" t="s">
        <v>439</v>
      </c>
      <c r="M88" s="4" t="s">
        <v>440</v>
      </c>
    </row>
    <row r="89" spans="1:26">
      <c r="A89" s="4" t="s">
        <v>423</v>
      </c>
      <c r="M89" s="7" t="n">
        <v>300000</v>
      </c>
    </row>
    <row r="90" spans="1:26">
      <c r="A90" s="4" t="s">
        <v>208</v>
      </c>
    </row>
    <row r="91" spans="1:26">
      <c r="A91" s="3" t="s">
        <v>420</v>
      </c>
    </row>
    <row r="92" spans="1:26">
      <c r="A92" s="4" t="s">
        <v>269</v>
      </c>
      <c r="K92" s="5" t="n">
        <v>90000</v>
      </c>
    </row>
    <row r="93" spans="1:26">
      <c r="A93" s="4" t="s">
        <v>424</v>
      </c>
      <c r="K93" s="7" t="n">
        <v>625</v>
      </c>
    </row>
    <row r="94" spans="1:26">
      <c r="A94" s="4" t="s">
        <v>302</v>
      </c>
    </row>
    <row r="95" spans="1:26">
      <c r="A95" s="3" t="s">
        <v>420</v>
      </c>
    </row>
    <row r="96" spans="1:26">
      <c r="A96" s="4" t="s">
        <v>423</v>
      </c>
      <c r="V96" s="7" t="n">
        <v>200000</v>
      </c>
    </row>
    <row r="97" spans="1:26">
      <c r="A97" s="4" t="s">
        <v>270</v>
      </c>
      <c r="J97" s="5" t="n">
        <v>250000</v>
      </c>
    </row>
    <row r="98" spans="1:26">
      <c r="A98" s="4" t="s">
        <v>441</v>
      </c>
    </row>
    <row r="99" spans="1:26">
      <c r="A99" s="3" t="s">
        <v>420</v>
      </c>
    </row>
    <row r="100" spans="1:26">
      <c r="A100" s="4" t="s">
        <v>436</v>
      </c>
      <c r="D100" s="9" t="n">
        <v>0.3</v>
      </c>
    </row>
    <row r="101" spans="1:26">
      <c r="A101" s="4" t="s">
        <v>442</v>
      </c>
    </row>
    <row r="102" spans="1:26">
      <c r="A102" s="3" t="s">
        <v>420</v>
      </c>
    </row>
    <row r="103" spans="1:26">
      <c r="A103" s="4" t="s">
        <v>270</v>
      </c>
      <c r="G103" s="5" t="n">
        <v>127517</v>
      </c>
    </row>
    <row r="104" spans="1:26">
      <c r="A104" s="4" t="s">
        <v>272</v>
      </c>
      <c r="G104" s="11" t="n">
        <v>0.3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43</v>
      </c>
      <c r="B1" s="2" t="s">
        <v>328</v>
      </c>
      <c r="C1" s="2" t="s">
        <v>264</v>
      </c>
      <c r="D1" s="2" t="s">
        <v>444</v>
      </c>
      <c r="E1" s="2" t="s">
        <v>2</v>
      </c>
      <c r="F1" s="2" t="s">
        <v>249</v>
      </c>
      <c r="G1" s="2" t="s">
        <v>252</v>
      </c>
      <c r="H1" s="2" t="s">
        <v>332</v>
      </c>
      <c r="I1" s="2" t="s">
        <v>2</v>
      </c>
      <c r="J1" s="2" t="s">
        <v>66</v>
      </c>
      <c r="K1" s="2" t="s">
        <v>259</v>
      </c>
      <c r="L1" s="2" t="s">
        <v>2</v>
      </c>
      <c r="M1" s="2" t="s">
        <v>66</v>
      </c>
      <c r="N1" s="2" t="s">
        <v>327</v>
      </c>
      <c r="O1" s="2" t="s">
        <v>445</v>
      </c>
      <c r="P1" s="2" t="s">
        <v>251</v>
      </c>
      <c r="Q1" s="2" t="s">
        <v>446</v>
      </c>
      <c r="R1" s="2" t="s">
        <v>29</v>
      </c>
    </row>
    <row r="2" spans="1:18">
      <c r="A2" s="4" t="s">
        <v>447</v>
      </c>
      <c r="R2" s="7" t="n">
        <v>310000</v>
      </c>
    </row>
    <row r="3" spans="1:18">
      <c r="A3" s="4" t="s">
        <v>448</v>
      </c>
      <c r="Q3" s="7" t="n">
        <v>250000</v>
      </c>
    </row>
    <row r="4" spans="1:18">
      <c r="A4" s="4" t="s">
        <v>334</v>
      </c>
      <c r="B4" s="5" t="n">
        <v>100000</v>
      </c>
      <c r="H4" s="5" t="n">
        <v>30000</v>
      </c>
    </row>
    <row r="5" spans="1:18">
      <c r="A5" s="4" t="s">
        <v>345</v>
      </c>
      <c r="B5" s="9" t="n">
        <v>1.3</v>
      </c>
      <c r="C5" s="9" t="n">
        <v>3.74</v>
      </c>
      <c r="H5" s="9" t="n">
        <v>0.35</v>
      </c>
    </row>
    <row r="6" spans="1:18">
      <c r="A6" s="4" t="s">
        <v>449</v>
      </c>
      <c r="K6" s="7" t="n">
        <v>167475</v>
      </c>
    </row>
    <row r="7" spans="1:18">
      <c r="A7" s="4" t="s">
        <v>450</v>
      </c>
      <c r="I7" s="7" t="n">
        <v>300754</v>
      </c>
      <c r="J7" s="7" t="n">
        <v>1240415</v>
      </c>
      <c r="L7" s="7" t="n">
        <v>4206288</v>
      </c>
      <c r="M7" s="7" t="n">
        <v>4975580</v>
      </c>
    </row>
    <row r="8" spans="1:18">
      <c r="A8" s="4" t="s">
        <v>336</v>
      </c>
      <c r="H8" s="7" t="n">
        <v>7674</v>
      </c>
      <c r="I8" s="7" t="n">
        <v>8500</v>
      </c>
      <c r="K8" s="7" t="n">
        <v>94000</v>
      </c>
    </row>
    <row r="9" spans="1:18">
      <c r="A9" s="4" t="s">
        <v>451</v>
      </c>
      <c r="P9" s="9" t="n">
        <v>0.67</v>
      </c>
    </row>
    <row r="10" spans="1:18">
      <c r="A10" s="4" t="s">
        <v>271</v>
      </c>
      <c r="P10" s="9" t="n">
        <v>0.53</v>
      </c>
    </row>
    <row r="11" spans="1:18">
      <c r="A11" s="4" t="s">
        <v>452</v>
      </c>
      <c r="Q11" s="7" t="n">
        <v>103000</v>
      </c>
    </row>
    <row r="12" spans="1:18">
      <c r="A12" s="4" t="s">
        <v>265</v>
      </c>
      <c r="E12" s="5" t="n">
        <v>200000</v>
      </c>
      <c r="F12" s="5" t="n">
        <v>1478761</v>
      </c>
      <c r="L12" s="5" t="n">
        <v>0</v>
      </c>
    </row>
    <row r="13" spans="1:18">
      <c r="A13" s="4" t="s">
        <v>360</v>
      </c>
    </row>
    <row r="14" spans="1:18">
      <c r="A14" s="4" t="s">
        <v>334</v>
      </c>
      <c r="H14" s="5" t="n">
        <v>366072</v>
      </c>
      <c r="K14" s="5" t="n">
        <v>366072</v>
      </c>
    </row>
    <row r="15" spans="1:18">
      <c r="A15" s="4" t="s">
        <v>345</v>
      </c>
      <c r="H15" s="9" t="n">
        <v>0.35</v>
      </c>
      <c r="K15" s="9" t="n">
        <v>0.35</v>
      </c>
    </row>
    <row r="16" spans="1:18">
      <c r="A16" s="4" t="s">
        <v>336</v>
      </c>
      <c r="H16" s="7" t="n">
        <v>94000</v>
      </c>
      <c r="K16" s="7" t="n">
        <v>94000</v>
      </c>
    </row>
    <row r="17" spans="1:18">
      <c r="A17" s="4" t="s">
        <v>429</v>
      </c>
    </row>
    <row r="18" spans="1:18">
      <c r="A18" s="4" t="s">
        <v>271</v>
      </c>
      <c r="O18" s="7" t="n">
        <v>4</v>
      </c>
    </row>
    <row r="19" spans="1:18">
      <c r="A19" s="4" t="s">
        <v>453</v>
      </c>
      <c r="N19" s="5" t="n">
        <v>1400000</v>
      </c>
    </row>
    <row r="20" spans="1:18">
      <c r="A20" s="4" t="s">
        <v>454</v>
      </c>
    </row>
    <row r="21" spans="1:18">
      <c r="A21" s="4" t="s">
        <v>265</v>
      </c>
      <c r="D21" s="5" t="n">
        <v>794483</v>
      </c>
    </row>
    <row r="22" spans="1:18">
      <c r="A22" s="4" t="s">
        <v>455</v>
      </c>
    </row>
    <row r="23" spans="1:18">
      <c r="A23" s="4" t="s">
        <v>456</v>
      </c>
      <c r="G23" s="7" t="n">
        <v>50000</v>
      </c>
    </row>
    <row r="24" spans="1:18">
      <c r="A24" s="4" t="s">
        <v>355</v>
      </c>
    </row>
    <row r="25" spans="1:18">
      <c r="A25" s="4" t="s">
        <v>450</v>
      </c>
      <c r="K25" s="7" t="n">
        <v>16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 customWidth="1" max="5" min="5" width="14"/>
  </cols>
  <sheetData>
    <row r="1" spans="1:5">
      <c r="A1" s="1" t="s">
        <v>457</v>
      </c>
      <c r="B1" s="2" t="s">
        <v>328</v>
      </c>
      <c r="C1" s="2" t="s">
        <v>264</v>
      </c>
      <c r="D1" s="2" t="s">
        <v>332</v>
      </c>
      <c r="E1" s="2" t="s">
        <v>2</v>
      </c>
    </row>
    <row r="2" spans="1:5">
      <c r="A2" s="3" t="s">
        <v>458</v>
      </c>
    </row>
    <row r="3" spans="1:5">
      <c r="A3" s="4" t="s">
        <v>459</v>
      </c>
      <c r="B3" s="5" t="n">
        <v>100000</v>
      </c>
      <c r="D3" s="5" t="n">
        <v>30000</v>
      </c>
    </row>
    <row r="4" spans="1:5">
      <c r="A4" s="4" t="s">
        <v>460</v>
      </c>
      <c r="E4" s="5" t="n">
        <v>0</v>
      </c>
    </row>
    <row r="5" spans="1:5">
      <c r="A5" s="4" t="s">
        <v>461</v>
      </c>
      <c r="B5" s="9" t="n">
        <v>1.3</v>
      </c>
      <c r="C5" s="9" t="n">
        <v>3.74</v>
      </c>
      <c r="D5" s="9" t="n">
        <v>0.35</v>
      </c>
    </row>
    <row r="6" spans="1:5">
      <c r="A6" s="4" t="s">
        <v>237</v>
      </c>
    </row>
    <row r="7" spans="1:5">
      <c r="A7" s="3" t="s">
        <v>458</v>
      </c>
    </row>
    <row r="8" spans="1:5">
      <c r="A8" s="4" t="s">
        <v>462</v>
      </c>
      <c r="E8" s="5" t="n">
        <v>725000</v>
      </c>
    </row>
    <row r="9" spans="1:5">
      <c r="A9" s="4" t="s">
        <v>459</v>
      </c>
      <c r="E9" s="5" t="n">
        <v>2071072</v>
      </c>
    </row>
    <row r="10" spans="1:5">
      <c r="A10" s="4" t="s">
        <v>460</v>
      </c>
      <c r="E10" s="5" t="n">
        <v>-80645</v>
      </c>
    </row>
    <row r="11" spans="1:5">
      <c r="A11" s="4" t="s">
        <v>463</v>
      </c>
      <c r="E11" s="5" t="n">
        <v>-450000</v>
      </c>
    </row>
    <row r="12" spans="1:5">
      <c r="A12" s="4" t="s">
        <v>464</v>
      </c>
      <c r="E12" s="5" t="n">
        <v>2265427</v>
      </c>
    </row>
    <row r="13" spans="1:5">
      <c r="A13" s="4" t="s">
        <v>465</v>
      </c>
      <c r="E13" s="5" t="n">
        <v>2211260</v>
      </c>
    </row>
    <row r="14" spans="1:5">
      <c r="A14" s="4" t="s">
        <v>466</v>
      </c>
      <c r="E14" s="9" t="n">
        <v>3.15</v>
      </c>
    </row>
    <row r="15" spans="1:5">
      <c r="A15" s="4" t="s">
        <v>461</v>
      </c>
      <c r="E15" s="10" t="n">
        <v>0.32</v>
      </c>
    </row>
    <row r="16" spans="1:5">
      <c r="A16" s="4" t="s">
        <v>467</v>
      </c>
      <c r="E16" s="10" t="n">
        <v>0.31</v>
      </c>
    </row>
    <row r="17" spans="1:5">
      <c r="A17" s="4" t="s">
        <v>468</v>
      </c>
      <c r="E17" s="10" t="n">
        <v>3.98</v>
      </c>
    </row>
    <row r="18" spans="1:5">
      <c r="A18" s="4" t="s">
        <v>469</v>
      </c>
      <c r="E18" s="10" t="n">
        <v>0.5</v>
      </c>
    </row>
    <row r="19" spans="1:5">
      <c r="A19" s="4" t="s">
        <v>470</v>
      </c>
      <c r="E19" s="9" t="n">
        <v>0.48</v>
      </c>
    </row>
    <row r="20" spans="1:5">
      <c r="A20" s="4" t="s">
        <v>291</v>
      </c>
    </row>
    <row r="21" spans="1:5">
      <c r="A21" s="3" t="s">
        <v>458</v>
      </c>
    </row>
    <row r="22" spans="1:5">
      <c r="A22" s="4" t="s">
        <v>462</v>
      </c>
      <c r="E22" s="5" t="n">
        <v>2239574</v>
      </c>
    </row>
    <row r="23" spans="1:5">
      <c r="A23" s="4" t="s">
        <v>459</v>
      </c>
      <c r="E23" s="5" t="n">
        <v>2960606</v>
      </c>
    </row>
    <row r="24" spans="1:5">
      <c r="A24" s="4" t="s">
        <v>460</v>
      </c>
      <c r="E24" s="5" t="n">
        <v>-1056750</v>
      </c>
    </row>
    <row r="25" spans="1:5">
      <c r="A25" s="4" t="s">
        <v>463</v>
      </c>
      <c r="E25" s="5" t="n">
        <v>0</v>
      </c>
    </row>
    <row r="26" spans="1:5">
      <c r="A26" s="4" t="s">
        <v>464</v>
      </c>
      <c r="E26" s="5" t="n">
        <v>4143430</v>
      </c>
    </row>
    <row r="27" spans="1:5">
      <c r="A27" s="4" t="s">
        <v>465</v>
      </c>
      <c r="E27" s="5" t="n">
        <v>4143430</v>
      </c>
    </row>
    <row r="28" spans="1:5">
      <c r="A28" s="4" t="s">
        <v>466</v>
      </c>
      <c r="E28" s="9" t="n">
        <v>2.5</v>
      </c>
    </row>
    <row r="29" spans="1:5">
      <c r="A29" s="4" t="s">
        <v>461</v>
      </c>
      <c r="E29" s="10" t="n">
        <v>0.37</v>
      </c>
    </row>
    <row r="30" spans="1:5">
      <c r="A30" s="4" t="s">
        <v>467</v>
      </c>
      <c r="E30" s="10" t="n">
        <v>0.29</v>
      </c>
    </row>
    <row r="31" spans="1:5">
      <c r="A31" s="4" t="s">
        <v>468</v>
      </c>
      <c r="E31" s="5" t="n">
        <v>0</v>
      </c>
    </row>
    <row r="32" spans="1:5">
      <c r="A32" s="4" t="s">
        <v>469</v>
      </c>
      <c r="E32" s="10" t="n">
        <v>1.55</v>
      </c>
    </row>
    <row r="33" spans="1:5">
      <c r="A33" s="4" t="s">
        <v>470</v>
      </c>
      <c r="E33" s="9" t="n">
        <v>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1</v>
      </c>
      <c r="B1" s="2" t="s">
        <v>65</v>
      </c>
      <c r="D1" s="2" t="s">
        <v>1</v>
      </c>
    </row>
    <row r="2" spans="1:5">
      <c r="B2" s="2" t="s">
        <v>2</v>
      </c>
      <c r="C2" s="2" t="s">
        <v>66</v>
      </c>
      <c r="D2" s="2" t="s">
        <v>2</v>
      </c>
      <c r="E2" s="2" t="s">
        <v>66</v>
      </c>
    </row>
    <row r="3" spans="1:5">
      <c r="A3" s="3" t="s">
        <v>458</v>
      </c>
    </row>
    <row r="4" spans="1:5">
      <c r="A4" s="4" t="s">
        <v>472</v>
      </c>
      <c r="B4" s="7" t="n">
        <v>615695</v>
      </c>
      <c r="C4" s="7" t="n">
        <v>227010</v>
      </c>
      <c r="D4" s="7" t="n">
        <v>1068325</v>
      </c>
      <c r="E4" s="7" t="n">
        <v>787988</v>
      </c>
    </row>
    <row r="5" spans="1:5">
      <c r="A5" s="4" t="s">
        <v>233</v>
      </c>
    </row>
    <row r="6" spans="1:5">
      <c r="A6" s="3" t="s">
        <v>458</v>
      </c>
    </row>
    <row r="7" spans="1:5">
      <c r="A7" s="4" t="s">
        <v>472</v>
      </c>
      <c r="B7" s="5" t="n">
        <v>457161</v>
      </c>
      <c r="C7" s="5" t="n">
        <v>178861</v>
      </c>
      <c r="D7" s="5" t="n">
        <v>738503</v>
      </c>
      <c r="E7" s="5" t="n">
        <v>408983</v>
      </c>
    </row>
    <row r="8" spans="1:5">
      <c r="A8" s="4" t="s">
        <v>235</v>
      </c>
    </row>
    <row r="9" spans="1:5">
      <c r="A9" s="3" t="s">
        <v>458</v>
      </c>
    </row>
    <row r="10" spans="1:5">
      <c r="A10" s="4" t="s">
        <v>472</v>
      </c>
      <c r="B10" s="5" t="n">
        <v>158534</v>
      </c>
      <c r="C10" s="5" t="n">
        <v>48149</v>
      </c>
      <c r="D10" s="5" t="n">
        <v>329822</v>
      </c>
      <c r="E10" s="5" t="n">
        <v>379005</v>
      </c>
    </row>
    <row r="11" spans="1:5">
      <c r="A11" s="4" t="s">
        <v>473</v>
      </c>
    </row>
    <row r="12" spans="1:5">
      <c r="A12" s="3" t="s">
        <v>458</v>
      </c>
    </row>
    <row r="13" spans="1:5">
      <c r="A13" s="4" t="s">
        <v>472</v>
      </c>
      <c r="B13" s="5" t="n">
        <v>178395</v>
      </c>
      <c r="C13" s="5" t="n">
        <v>78510</v>
      </c>
      <c r="D13" s="5" t="n">
        <v>567445</v>
      </c>
      <c r="E13" s="5" t="n">
        <v>470087</v>
      </c>
    </row>
    <row r="14" spans="1:5">
      <c r="A14" s="4" t="s">
        <v>474</v>
      </c>
    </row>
    <row r="15" spans="1:5">
      <c r="A15" s="3" t="s">
        <v>458</v>
      </c>
    </row>
    <row r="16" spans="1:5">
      <c r="A16" s="4" t="s">
        <v>472</v>
      </c>
      <c r="B16" s="5" t="n">
        <v>18500</v>
      </c>
      <c r="C16" s="5" t="n">
        <v>0</v>
      </c>
      <c r="D16" s="5" t="n">
        <v>82080</v>
      </c>
      <c r="E16" s="5" t="n">
        <v>169401</v>
      </c>
    </row>
    <row r="17" spans="1:5">
      <c r="A17" s="4" t="s">
        <v>87</v>
      </c>
    </row>
    <row r="18" spans="1:5">
      <c r="A18" s="3" t="s">
        <v>458</v>
      </c>
    </row>
    <row r="19" spans="1:5">
      <c r="A19" s="4" t="s">
        <v>472</v>
      </c>
      <c r="B19" s="7" t="n">
        <v>418800</v>
      </c>
      <c r="C19" s="7" t="n">
        <v>148500</v>
      </c>
      <c r="D19" s="7" t="n">
        <v>418800</v>
      </c>
      <c r="E19" s="7" t="n">
        <v>148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S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s>
  <sheetData>
    <row r="1" spans="1:45">
      <c r="A1" s="1" t="s">
        <v>475</v>
      </c>
      <c r="B1" s="2" t="s">
        <v>476</v>
      </c>
      <c r="C1" s="2" t="s">
        <v>477</v>
      </c>
      <c r="D1" s="2" t="s">
        <v>478</v>
      </c>
      <c r="E1" s="2" t="s">
        <v>479</v>
      </c>
      <c r="F1" s="2" t="s">
        <v>480</v>
      </c>
      <c r="G1" s="2" t="s">
        <v>248</v>
      </c>
      <c r="H1" s="2" t="s">
        <v>328</v>
      </c>
      <c r="I1" s="2" t="s">
        <v>481</v>
      </c>
      <c r="J1" s="2" t="s">
        <v>482</v>
      </c>
      <c r="K1" s="2" t="s">
        <v>264</v>
      </c>
      <c r="L1" s="2" t="s">
        <v>2</v>
      </c>
      <c r="M1" s="2" t="s">
        <v>249</v>
      </c>
      <c r="N1" s="2" t="s">
        <v>331</v>
      </c>
      <c r="O1" s="2" t="s">
        <v>331</v>
      </c>
      <c r="P1" s="2" t="s">
        <v>483</v>
      </c>
      <c r="Q1" s="2" t="s">
        <v>254</v>
      </c>
      <c r="R1" s="2" t="s">
        <v>332</v>
      </c>
      <c r="S1" s="2" t="s">
        <v>484</v>
      </c>
      <c r="T1" s="2" t="s">
        <v>255</v>
      </c>
      <c r="U1" s="2" t="s">
        <v>256</v>
      </c>
      <c r="V1" s="2" t="s">
        <v>485</v>
      </c>
      <c r="W1" s="2" t="s">
        <v>257</v>
      </c>
      <c r="X1" s="2" t="s">
        <v>486</v>
      </c>
      <c r="Y1" s="2" t="s">
        <v>487</v>
      </c>
      <c r="Z1" s="2" t="s">
        <v>488</v>
      </c>
      <c r="AA1" s="2" t="s">
        <v>258</v>
      </c>
      <c r="AB1" s="2" t="s">
        <v>2</v>
      </c>
      <c r="AC1" s="2" t="s">
        <v>259</v>
      </c>
      <c r="AD1" s="2" t="s">
        <v>484</v>
      </c>
      <c r="AE1" s="2" t="s">
        <v>489</v>
      </c>
      <c r="AF1" s="2" t="s">
        <v>259</v>
      </c>
      <c r="AG1" s="2" t="s">
        <v>2</v>
      </c>
      <c r="AH1" s="2" t="s">
        <v>66</v>
      </c>
      <c r="AI1" s="2" t="s">
        <v>327</v>
      </c>
      <c r="AJ1" s="2" t="s">
        <v>490</v>
      </c>
      <c r="AK1" s="2" t="s">
        <v>445</v>
      </c>
      <c r="AL1" s="2" t="s">
        <v>491</v>
      </c>
      <c r="AM1" s="2" t="s">
        <v>251</v>
      </c>
      <c r="AN1" s="2" t="s">
        <v>252</v>
      </c>
      <c r="AO1" s="2" t="s">
        <v>253</v>
      </c>
      <c r="AP1" s="2" t="s">
        <v>260</v>
      </c>
      <c r="AQ1" s="2" t="s">
        <v>29</v>
      </c>
      <c r="AR1" s="2" t="s">
        <v>263</v>
      </c>
      <c r="AS1" s="2" t="s">
        <v>492</v>
      </c>
    </row>
    <row r="2" spans="1:45">
      <c r="A2" s="4" t="s">
        <v>60</v>
      </c>
      <c r="G2" s="8" t="n">
        <v>0.001</v>
      </c>
      <c r="L2" s="8" t="n">
        <v>0.001</v>
      </c>
      <c r="AB2" s="8" t="n">
        <v>0.001</v>
      </c>
      <c r="AG2" s="8" t="n">
        <v>0.001</v>
      </c>
      <c r="AQ2" s="8" t="n">
        <v>0.001</v>
      </c>
    </row>
    <row r="3" spans="1:45">
      <c r="A3" s="4" t="s">
        <v>265</v>
      </c>
      <c r="L3" s="5" t="n">
        <v>200000</v>
      </c>
      <c r="M3" s="5" t="n">
        <v>1478761</v>
      </c>
      <c r="AG3" s="5" t="n">
        <v>0</v>
      </c>
    </row>
    <row r="4" spans="1:45">
      <c r="A4" s="4" t="s">
        <v>334</v>
      </c>
      <c r="H4" s="5" t="n">
        <v>100000</v>
      </c>
      <c r="R4" s="5" t="n">
        <v>30000</v>
      </c>
    </row>
    <row r="5" spans="1:45">
      <c r="A5" s="4" t="s">
        <v>345</v>
      </c>
      <c r="H5" s="9" t="n">
        <v>1.3</v>
      </c>
      <c r="K5" s="9" t="n">
        <v>3.74</v>
      </c>
      <c r="R5" s="9" t="n">
        <v>0.35</v>
      </c>
    </row>
    <row r="6" spans="1:45">
      <c r="A6" s="4" t="s">
        <v>493</v>
      </c>
      <c r="H6" s="7" t="n">
        <v>53306</v>
      </c>
      <c r="K6" s="7" t="n">
        <v>181920</v>
      </c>
    </row>
    <row r="7" spans="1:45">
      <c r="A7" s="4" t="s">
        <v>494</v>
      </c>
      <c r="D7" s="4" t="s">
        <v>280</v>
      </c>
      <c r="O7" s="4" t="s">
        <v>280</v>
      </c>
      <c r="R7" s="4" t="s">
        <v>280</v>
      </c>
    </row>
    <row r="8" spans="1:45">
      <c r="A8" s="4" t="s">
        <v>346</v>
      </c>
      <c r="AG8" s="7" t="n">
        <v>738503</v>
      </c>
      <c r="AH8" s="7" t="n">
        <v>408983</v>
      </c>
    </row>
    <row r="9" spans="1:45">
      <c r="A9" s="4" t="s">
        <v>495</v>
      </c>
      <c r="L9" s="7" t="n">
        <v>71848</v>
      </c>
      <c r="AB9" s="7" t="n">
        <v>71848</v>
      </c>
      <c r="AG9" s="7" t="n">
        <v>71848</v>
      </c>
      <c r="AH9" s="5" t="n">
        <v>642694</v>
      </c>
    </row>
    <row r="10" spans="1:45">
      <c r="A10" s="4" t="s">
        <v>270</v>
      </c>
      <c r="K10" s="5" t="n">
        <v>93583</v>
      </c>
      <c r="AP10" s="5" t="n">
        <v>671142</v>
      </c>
    </row>
    <row r="11" spans="1:45">
      <c r="A11" s="4" t="s">
        <v>272</v>
      </c>
      <c r="G11" s="9" t="n">
        <v>1.1</v>
      </c>
      <c r="L11" s="9" t="n">
        <v>0.31</v>
      </c>
      <c r="U11" s="9" t="n">
        <v>1.1</v>
      </c>
      <c r="W11" s="9" t="n">
        <v>1.5</v>
      </c>
      <c r="AB11" s="9" t="n">
        <v>0.31</v>
      </c>
      <c r="AG11" s="9" t="n">
        <v>0.31</v>
      </c>
      <c r="AN11" s="11" t="n">
        <v>0.3725</v>
      </c>
      <c r="AO11" s="11" t="n">
        <v>0.3725</v>
      </c>
      <c r="AP11" s="11" t="n">
        <v>0.3725</v>
      </c>
    </row>
    <row r="12" spans="1:45">
      <c r="A12" s="4" t="s">
        <v>271</v>
      </c>
      <c r="AM12" s="9" t="n">
        <v>0.53</v>
      </c>
    </row>
    <row r="13" spans="1:45">
      <c r="A13" s="4" t="s">
        <v>342</v>
      </c>
      <c r="H13" s="4" t="s">
        <v>343</v>
      </c>
      <c r="K13" s="4" t="s">
        <v>280</v>
      </c>
      <c r="N13" s="4" t="s">
        <v>280</v>
      </c>
    </row>
    <row r="14" spans="1:45">
      <c r="A14" s="4" t="s">
        <v>496</v>
      </c>
      <c r="G14" s="7" t="n">
        <v>2200000</v>
      </c>
      <c r="AG14" s="7" t="n">
        <v>1946000</v>
      </c>
      <c r="AH14" s="7" t="n">
        <v>1525000</v>
      </c>
    </row>
    <row r="15" spans="1:45">
      <c r="A15" s="4" t="s">
        <v>497</v>
      </c>
      <c r="G15" s="10" t="n">
        <v>0.9</v>
      </c>
    </row>
    <row r="16" spans="1:45">
      <c r="A16" s="4" t="s">
        <v>498</v>
      </c>
      <c r="G16" s="4" t="s">
        <v>499</v>
      </c>
    </row>
    <row r="17" spans="1:45">
      <c r="A17" s="4" t="s">
        <v>279</v>
      </c>
      <c r="G17" s="4" t="s">
        <v>280</v>
      </c>
    </row>
    <row r="18" spans="1:45">
      <c r="A18" s="4" t="s">
        <v>266</v>
      </c>
      <c r="Q18" s="7" t="n">
        <v>58000</v>
      </c>
      <c r="AB18" s="7" t="n">
        <v>58000</v>
      </c>
      <c r="AG18" s="5" t="n">
        <v>1946000</v>
      </c>
    </row>
    <row r="19" spans="1:45">
      <c r="A19" s="4" t="s">
        <v>336</v>
      </c>
      <c r="R19" s="7" t="n">
        <v>7674</v>
      </c>
      <c r="AB19" s="5" t="n">
        <v>8500</v>
      </c>
      <c r="AF19" s="7" t="n">
        <v>94000</v>
      </c>
    </row>
    <row r="20" spans="1:45">
      <c r="A20" s="4" t="s">
        <v>500</v>
      </c>
      <c r="Q20" s="5" t="n">
        <v>200000</v>
      </c>
    </row>
    <row r="21" spans="1:45">
      <c r="A21" s="4" t="s">
        <v>451</v>
      </c>
      <c r="AM21" s="10" t="n">
        <v>0.67</v>
      </c>
    </row>
    <row r="22" spans="1:45">
      <c r="A22" s="4" t="s">
        <v>501</v>
      </c>
    </row>
    <row r="23" spans="1:45">
      <c r="A23" s="4" t="s">
        <v>495</v>
      </c>
      <c r="L23" s="7" t="n">
        <v>71848</v>
      </c>
      <c r="AB23" s="7" t="n">
        <v>71848</v>
      </c>
      <c r="AG23" s="7" t="n">
        <v>71848</v>
      </c>
    </row>
    <row r="24" spans="1:45">
      <c r="A24" s="4" t="s">
        <v>429</v>
      </c>
    </row>
    <row r="25" spans="1:45">
      <c r="A25" s="4" t="s">
        <v>271</v>
      </c>
      <c r="AK25" s="7" t="n">
        <v>4</v>
      </c>
    </row>
    <row r="26" spans="1:45">
      <c r="A26" s="4" t="s">
        <v>453</v>
      </c>
      <c r="AI26" s="5" t="n">
        <v>1400000</v>
      </c>
    </row>
    <row r="27" spans="1:45">
      <c r="A27" s="4" t="s">
        <v>362</v>
      </c>
    </row>
    <row r="28" spans="1:45">
      <c r="A28" s="4" t="s">
        <v>363</v>
      </c>
      <c r="R28" s="7" t="n">
        <v>310000</v>
      </c>
      <c r="AF28" s="7" t="n">
        <v>310000</v>
      </c>
    </row>
    <row r="29" spans="1:45">
      <c r="A29" s="4" t="s">
        <v>360</v>
      </c>
    </row>
    <row r="30" spans="1:45">
      <c r="A30" s="4" t="s">
        <v>334</v>
      </c>
      <c r="R30" s="5" t="n">
        <v>366072</v>
      </c>
      <c r="AF30" s="5" t="n">
        <v>366072</v>
      </c>
    </row>
    <row r="31" spans="1:45">
      <c r="A31" s="4" t="s">
        <v>345</v>
      </c>
      <c r="R31" s="9" t="n">
        <v>0.35</v>
      </c>
      <c r="AF31" s="9" t="n">
        <v>0.35</v>
      </c>
    </row>
    <row r="32" spans="1:45">
      <c r="A32" s="4" t="s">
        <v>336</v>
      </c>
      <c r="R32" s="7" t="n">
        <v>94000</v>
      </c>
      <c r="AF32" s="7" t="n">
        <v>94000</v>
      </c>
    </row>
    <row r="33" spans="1:45">
      <c r="A33" s="4" t="s">
        <v>358</v>
      </c>
      <c r="R33" s="7" t="n">
        <v>216000</v>
      </c>
    </row>
    <row r="34" spans="1:45">
      <c r="A34" s="4" t="s">
        <v>87</v>
      </c>
    </row>
    <row r="35" spans="1:45">
      <c r="A35" s="4" t="s">
        <v>265</v>
      </c>
      <c r="AG35" s="5" t="n">
        <v>2200000</v>
      </c>
    </row>
    <row r="36" spans="1:45">
      <c r="A36" s="4" t="s">
        <v>270</v>
      </c>
      <c r="G36" s="5" t="n">
        <v>1935000</v>
      </c>
    </row>
    <row r="37" spans="1:45">
      <c r="A37" s="4" t="s">
        <v>271</v>
      </c>
      <c r="G37" s="7" t="n">
        <v>1</v>
      </c>
    </row>
    <row r="38" spans="1:45">
      <c r="A38" s="4" t="s">
        <v>266</v>
      </c>
      <c r="AG38" s="7" t="n">
        <v>2200</v>
      </c>
    </row>
    <row r="39" spans="1:45">
      <c r="A39" s="4" t="s">
        <v>502</v>
      </c>
    </row>
    <row r="40" spans="1:45">
      <c r="A40" s="4" t="s">
        <v>346</v>
      </c>
      <c r="X40" s="7" t="n">
        <v>148000</v>
      </c>
    </row>
    <row r="41" spans="1:45">
      <c r="A41" s="4" t="s">
        <v>503</v>
      </c>
      <c r="AS41" s="5" t="n">
        <v>150000</v>
      </c>
    </row>
    <row r="42" spans="1:45">
      <c r="A42" s="4" t="s">
        <v>504</v>
      </c>
      <c r="X42" s="5" t="n">
        <v>150000</v>
      </c>
    </row>
    <row r="43" spans="1:45">
      <c r="A43" s="4" t="s">
        <v>505</v>
      </c>
    </row>
    <row r="44" spans="1:45">
      <c r="A44" s="4" t="s">
        <v>334</v>
      </c>
      <c r="B44" s="5" t="n">
        <v>250000</v>
      </c>
    </row>
    <row r="45" spans="1:45">
      <c r="A45" s="4" t="s">
        <v>345</v>
      </c>
      <c r="B45" s="9" t="n">
        <v>0.31</v>
      </c>
    </row>
    <row r="46" spans="1:45">
      <c r="A46" s="4" t="s">
        <v>493</v>
      </c>
      <c r="B46" s="7" t="n">
        <v>55000</v>
      </c>
    </row>
    <row r="47" spans="1:45">
      <c r="A47" s="4" t="s">
        <v>494</v>
      </c>
      <c r="B47" s="4" t="s">
        <v>280</v>
      </c>
    </row>
    <row r="48" spans="1:45">
      <c r="A48" s="4" t="s">
        <v>291</v>
      </c>
    </row>
    <row r="49" spans="1:45">
      <c r="A49" s="4" t="s">
        <v>265</v>
      </c>
      <c r="G49" s="5" t="n">
        <v>1935000</v>
      </c>
      <c r="L49" s="5" t="n">
        <v>50000</v>
      </c>
    </row>
    <row r="50" spans="1:45">
      <c r="A50" s="4" t="s">
        <v>334</v>
      </c>
      <c r="AG50" s="5" t="n">
        <v>2960606</v>
      </c>
    </row>
    <row r="51" spans="1:45">
      <c r="A51" s="4" t="s">
        <v>345</v>
      </c>
      <c r="AG51" s="9" t="n">
        <v>0.37</v>
      </c>
    </row>
    <row r="52" spans="1:45">
      <c r="A52" s="4" t="s">
        <v>270</v>
      </c>
      <c r="L52" s="5" t="n">
        <v>93583</v>
      </c>
      <c r="AB52" s="5" t="n">
        <v>93583</v>
      </c>
      <c r="AG52" s="5" t="n">
        <v>93583</v>
      </c>
    </row>
    <row r="53" spans="1:45">
      <c r="A53" s="4" t="s">
        <v>272</v>
      </c>
      <c r="L53" s="9" t="n">
        <v>0.29</v>
      </c>
      <c r="AB53" s="9" t="n">
        <v>0.29</v>
      </c>
      <c r="AG53" s="9" t="n">
        <v>0.29</v>
      </c>
    </row>
    <row r="54" spans="1:45">
      <c r="A54" s="4" t="s">
        <v>271</v>
      </c>
      <c r="AM54" s="10" t="n">
        <v>0.53</v>
      </c>
    </row>
    <row r="55" spans="1:45">
      <c r="A55" s="4" t="s">
        <v>451</v>
      </c>
      <c r="AM55" s="9" t="n">
        <v>0.67</v>
      </c>
    </row>
    <row r="56" spans="1:45">
      <c r="A56" s="4" t="s">
        <v>506</v>
      </c>
      <c r="Q56" s="7" t="n">
        <v>8500</v>
      </c>
    </row>
    <row r="57" spans="1:45">
      <c r="A57" s="4" t="s">
        <v>441</v>
      </c>
    </row>
    <row r="58" spans="1:45">
      <c r="A58" s="4" t="s">
        <v>453</v>
      </c>
      <c r="AJ58" s="5" t="n">
        <v>1141500</v>
      </c>
    </row>
    <row r="59" spans="1:45">
      <c r="A59" s="4" t="s">
        <v>507</v>
      </c>
    </row>
    <row r="60" spans="1:45">
      <c r="A60" s="4" t="s">
        <v>265</v>
      </c>
      <c r="I60" s="5" t="n">
        <v>250000</v>
      </c>
    </row>
    <row r="61" spans="1:45">
      <c r="A61" s="4" t="s">
        <v>345</v>
      </c>
      <c r="I61" s="9" t="n">
        <v>4.5</v>
      </c>
    </row>
    <row r="62" spans="1:45">
      <c r="A62" s="4" t="s">
        <v>342</v>
      </c>
      <c r="I62" s="4" t="s">
        <v>343</v>
      </c>
    </row>
    <row r="63" spans="1:45">
      <c r="A63" s="4" t="s">
        <v>508</v>
      </c>
    </row>
    <row r="64" spans="1:45">
      <c r="A64" s="4" t="s">
        <v>265</v>
      </c>
      <c r="E64" s="5" t="n">
        <v>100000</v>
      </c>
      <c r="F64" s="5" t="n">
        <v>100000</v>
      </c>
      <c r="AC64" s="5" t="n">
        <v>25580</v>
      </c>
    </row>
    <row r="65" spans="1:45">
      <c r="A65" s="4" t="s">
        <v>345</v>
      </c>
      <c r="E65" s="9" t="n">
        <v>1.1</v>
      </c>
      <c r="F65" s="9" t="n">
        <v>1.1</v>
      </c>
    </row>
    <row r="66" spans="1:45">
      <c r="A66" s="4" t="s">
        <v>272</v>
      </c>
      <c r="S66" s="9" t="n">
        <v>1.1</v>
      </c>
      <c r="AD66" s="9" t="n">
        <v>1.1</v>
      </c>
    </row>
    <row r="67" spans="1:45">
      <c r="A67" s="4" t="s">
        <v>342</v>
      </c>
      <c r="E67" s="4" t="s">
        <v>280</v>
      </c>
      <c r="F67" s="4" t="s">
        <v>280</v>
      </c>
    </row>
    <row r="68" spans="1:45">
      <c r="A68" s="4" t="s">
        <v>509</v>
      </c>
      <c r="S68" s="5" t="n">
        <v>300000</v>
      </c>
      <c r="AD68" s="5" t="n">
        <v>300000</v>
      </c>
    </row>
    <row r="69" spans="1:45">
      <c r="A69" s="4" t="s">
        <v>293</v>
      </c>
    </row>
    <row r="70" spans="1:45">
      <c r="A70" s="4" t="s">
        <v>270</v>
      </c>
      <c r="L70" s="5" t="n">
        <v>503356</v>
      </c>
      <c r="AB70" s="5" t="n">
        <v>503356</v>
      </c>
      <c r="AC70" s="5" t="n">
        <v>503356</v>
      </c>
      <c r="AF70" s="5" t="n">
        <v>503356</v>
      </c>
      <c r="AG70" s="5" t="n">
        <v>503356</v>
      </c>
      <c r="AN70" s="5" t="n">
        <v>40269</v>
      </c>
    </row>
    <row r="71" spans="1:45">
      <c r="A71" s="4" t="s">
        <v>272</v>
      </c>
      <c r="AN71" s="11" t="n">
        <v>0.3725</v>
      </c>
    </row>
    <row r="72" spans="1:45">
      <c r="A72" s="4" t="s">
        <v>510</v>
      </c>
    </row>
    <row r="73" spans="1:45">
      <c r="A73" s="4" t="s">
        <v>334</v>
      </c>
      <c r="D73" s="5" t="n">
        <v>200000</v>
      </c>
      <c r="Z73" s="5" t="n">
        <v>200000</v>
      </c>
    </row>
    <row r="74" spans="1:45">
      <c r="A74" s="4" t="s">
        <v>345</v>
      </c>
      <c r="D74" s="9" t="n">
        <v>0.36</v>
      </c>
      <c r="Z74" s="9" t="n">
        <v>4.5</v>
      </c>
    </row>
    <row r="75" spans="1:45">
      <c r="A75" s="4" t="s">
        <v>493</v>
      </c>
      <c r="D75" s="7" t="n">
        <v>42000</v>
      </c>
      <c r="Z75" s="7" t="n">
        <v>364326</v>
      </c>
    </row>
    <row r="76" spans="1:45">
      <c r="A76" s="4" t="s">
        <v>494</v>
      </c>
      <c r="D76" s="4" t="s">
        <v>280</v>
      </c>
    </row>
    <row r="77" spans="1:45">
      <c r="A77" s="4" t="s">
        <v>346</v>
      </c>
      <c r="AF77" s="7" t="n">
        <v>61000</v>
      </c>
    </row>
    <row r="78" spans="1:45">
      <c r="A78" s="4" t="s">
        <v>511</v>
      </c>
    </row>
    <row r="79" spans="1:45">
      <c r="A79" s="4" t="s">
        <v>334</v>
      </c>
      <c r="J79" s="5" t="n">
        <v>100000</v>
      </c>
    </row>
    <row r="80" spans="1:45">
      <c r="A80" s="4" t="s">
        <v>345</v>
      </c>
      <c r="J80" s="9" t="n">
        <v>3.55</v>
      </c>
    </row>
    <row r="81" spans="1:45">
      <c r="A81" s="4" t="s">
        <v>493</v>
      </c>
      <c r="J81" s="7" t="n">
        <v>247882</v>
      </c>
    </row>
    <row r="82" spans="1:45">
      <c r="A82" s="4" t="s">
        <v>342</v>
      </c>
      <c r="J82" s="4" t="s">
        <v>280</v>
      </c>
    </row>
    <row r="83" spans="1:45">
      <c r="A83" s="4" t="s">
        <v>512</v>
      </c>
    </row>
    <row r="84" spans="1:45">
      <c r="A84" s="4" t="s">
        <v>265</v>
      </c>
      <c r="X84" s="5" t="n">
        <v>513761</v>
      </c>
    </row>
    <row r="85" spans="1:45">
      <c r="A85" s="4" t="s">
        <v>271</v>
      </c>
      <c r="X85" s="9" t="n">
        <v>1.09</v>
      </c>
    </row>
    <row r="86" spans="1:45">
      <c r="A86" s="4" t="s">
        <v>513</v>
      </c>
    </row>
    <row r="87" spans="1:45">
      <c r="A87" s="4" t="s">
        <v>334</v>
      </c>
      <c r="V87" s="5" t="n">
        <v>125000</v>
      </c>
    </row>
    <row r="88" spans="1:45">
      <c r="A88" s="4" t="s">
        <v>345</v>
      </c>
      <c r="V88" s="9" t="n">
        <v>1.5</v>
      </c>
    </row>
    <row r="89" spans="1:45">
      <c r="A89" s="4" t="s">
        <v>493</v>
      </c>
      <c r="V89" s="7" t="n">
        <v>77500</v>
      </c>
    </row>
    <row r="90" spans="1:45">
      <c r="A90" s="4" t="s">
        <v>514</v>
      </c>
    </row>
    <row r="91" spans="1:45">
      <c r="A91" s="4" t="s">
        <v>334</v>
      </c>
      <c r="S91" s="5" t="n">
        <v>250000</v>
      </c>
    </row>
    <row r="92" spans="1:45">
      <c r="A92" s="4" t="s">
        <v>345</v>
      </c>
      <c r="S92" s="9" t="n">
        <v>0.53</v>
      </c>
    </row>
    <row r="93" spans="1:45">
      <c r="A93" s="4" t="s">
        <v>515</v>
      </c>
    </row>
    <row r="94" spans="1:45">
      <c r="A94" s="4" t="s">
        <v>265</v>
      </c>
      <c r="AG94" s="5" t="n">
        <v>25000</v>
      </c>
    </row>
    <row r="95" spans="1:45">
      <c r="A95" s="4" t="s">
        <v>334</v>
      </c>
      <c r="D95" s="5" t="n">
        <v>150000</v>
      </c>
    </row>
    <row r="96" spans="1:45">
      <c r="A96" s="4" t="s">
        <v>345</v>
      </c>
      <c r="D96" s="9" t="n">
        <v>0.36</v>
      </c>
    </row>
    <row r="97" spans="1:45">
      <c r="A97" s="4" t="s">
        <v>493</v>
      </c>
      <c r="D97" s="7" t="n">
        <v>38000</v>
      </c>
    </row>
    <row r="98" spans="1:45">
      <c r="A98" s="4" t="s">
        <v>494</v>
      </c>
      <c r="D98" s="4" t="s">
        <v>280</v>
      </c>
    </row>
    <row r="99" spans="1:45">
      <c r="A99" s="4" t="s">
        <v>516</v>
      </c>
      <c r="AG99" s="5" t="n">
        <v>22500</v>
      </c>
    </row>
    <row r="100" spans="1:45">
      <c r="A100" s="4" t="s">
        <v>517</v>
      </c>
    </row>
    <row r="101" spans="1:45">
      <c r="A101" s="4" t="s">
        <v>334</v>
      </c>
      <c r="O101" s="5" t="n">
        <v>75000</v>
      </c>
    </row>
    <row r="102" spans="1:45">
      <c r="A102" s="4" t="s">
        <v>345</v>
      </c>
      <c r="O102" s="9" t="n">
        <v>0.2</v>
      </c>
    </row>
    <row r="103" spans="1:45">
      <c r="A103" s="4" t="s">
        <v>493</v>
      </c>
      <c r="O103" s="7" t="n">
        <v>10500</v>
      </c>
    </row>
    <row r="104" spans="1:45">
      <c r="A104" s="4" t="s">
        <v>494</v>
      </c>
      <c r="D104" s="4" t="s">
        <v>280</v>
      </c>
    </row>
    <row r="105" spans="1:45">
      <c r="A105" s="4" t="s">
        <v>518</v>
      </c>
    </row>
    <row r="106" spans="1:45">
      <c r="A106" s="4" t="s">
        <v>334</v>
      </c>
      <c r="D106" s="5" t="n">
        <v>75000</v>
      </c>
    </row>
    <row r="107" spans="1:45">
      <c r="A107" s="4" t="s">
        <v>345</v>
      </c>
      <c r="D107" s="9" t="n">
        <v>0.36</v>
      </c>
    </row>
    <row r="108" spans="1:45">
      <c r="A108" s="4" t="s">
        <v>493</v>
      </c>
      <c r="D108" s="7" t="n">
        <v>19100</v>
      </c>
    </row>
    <row r="109" spans="1:45">
      <c r="A109" s="4" t="s">
        <v>494</v>
      </c>
      <c r="D109" s="4" t="s">
        <v>280</v>
      </c>
    </row>
    <row r="110" spans="1:45">
      <c r="A110" s="4" t="s">
        <v>519</v>
      </c>
    </row>
    <row r="111" spans="1:45">
      <c r="A111" s="4" t="s">
        <v>334</v>
      </c>
      <c r="B111" s="5" t="n">
        <v>250000</v>
      </c>
      <c r="C111" s="5" t="n">
        <v>200000</v>
      </c>
    </row>
    <row r="112" spans="1:45">
      <c r="A112" s="4" t="s">
        <v>345</v>
      </c>
      <c r="B112" s="9" t="n">
        <v>0.31</v>
      </c>
      <c r="C112" s="9" t="n">
        <v>0.18</v>
      </c>
    </row>
    <row r="113" spans="1:45">
      <c r="A113" s="4" t="s">
        <v>493</v>
      </c>
      <c r="B113" s="7" t="n">
        <v>55000</v>
      </c>
      <c r="C113" s="7" t="n">
        <v>25000</v>
      </c>
    </row>
    <row r="114" spans="1:45">
      <c r="A114" s="4" t="s">
        <v>494</v>
      </c>
      <c r="B114" s="4" t="s">
        <v>280</v>
      </c>
      <c r="C114" s="4" t="s">
        <v>280</v>
      </c>
    </row>
    <row r="115" spans="1:45">
      <c r="A115" s="4" t="s">
        <v>520</v>
      </c>
    </row>
    <row r="116" spans="1:45">
      <c r="A116" s="4" t="s">
        <v>334</v>
      </c>
      <c r="B116" s="5" t="n">
        <v>75000</v>
      </c>
    </row>
    <row r="117" spans="1:45">
      <c r="A117" s="4" t="s">
        <v>345</v>
      </c>
      <c r="B117" s="9" t="n">
        <v>0.31</v>
      </c>
    </row>
    <row r="118" spans="1:45">
      <c r="A118" s="4" t="s">
        <v>493</v>
      </c>
      <c r="B118" s="7" t="n">
        <v>16500</v>
      </c>
    </row>
    <row r="119" spans="1:45">
      <c r="A119" s="4" t="s">
        <v>494</v>
      </c>
      <c r="B119" s="4" t="s">
        <v>280</v>
      </c>
    </row>
    <row r="120" spans="1:45">
      <c r="A120" s="4" t="s">
        <v>521</v>
      </c>
    </row>
    <row r="121" spans="1:45">
      <c r="A121" s="4" t="s">
        <v>494</v>
      </c>
      <c r="D121" s="4" t="s">
        <v>280</v>
      </c>
    </row>
    <row r="122" spans="1:45">
      <c r="A122" s="4" t="s">
        <v>361</v>
      </c>
    </row>
    <row r="123" spans="1:45">
      <c r="A123" s="4" t="s">
        <v>345</v>
      </c>
      <c r="L123" s="11" t="n">
        <v>0.3725</v>
      </c>
    </row>
    <row r="124" spans="1:45">
      <c r="A124" s="4" t="s">
        <v>346</v>
      </c>
      <c r="K124" s="7" t="n">
        <v>10000</v>
      </c>
    </row>
    <row r="125" spans="1:45">
      <c r="A125" s="4" t="s">
        <v>522</v>
      </c>
    </row>
    <row r="126" spans="1:45">
      <c r="A126" s="4" t="s">
        <v>334</v>
      </c>
      <c r="P126" s="5" t="n">
        <v>100000</v>
      </c>
      <c r="Y126" s="5" t="n">
        <v>200000</v>
      </c>
    </row>
    <row r="127" spans="1:45">
      <c r="A127" s="4" t="s">
        <v>345</v>
      </c>
      <c r="P127" s="9" t="n">
        <v>0.31</v>
      </c>
      <c r="Y127" s="9" t="n">
        <v>3.56</v>
      </c>
    </row>
    <row r="128" spans="1:45">
      <c r="A128" s="4" t="s">
        <v>493</v>
      </c>
      <c r="P128" s="7" t="n">
        <v>17000</v>
      </c>
      <c r="T128" s="7" t="n">
        <v>25000</v>
      </c>
      <c r="Y128" s="7" t="n">
        <v>497840</v>
      </c>
      <c r="AD128" s="7" t="n">
        <v>38000</v>
      </c>
      <c r="AE128" s="7" t="n">
        <v>169000</v>
      </c>
    </row>
    <row r="129" spans="1:45">
      <c r="A129" s="4" t="s">
        <v>494</v>
      </c>
      <c r="P129" s="4" t="s">
        <v>280</v>
      </c>
    </row>
    <row r="130" spans="1:45">
      <c r="A130" s="4" t="s">
        <v>342</v>
      </c>
      <c r="Y130" s="4" t="s">
        <v>523</v>
      </c>
    </row>
    <row r="131" spans="1:45">
      <c r="A131" s="4" t="s">
        <v>524</v>
      </c>
      <c r="Q131" s="5" t="n">
        <v>100000</v>
      </c>
      <c r="AB131" s="5" t="n">
        <v>50000</v>
      </c>
    </row>
    <row r="132" spans="1:45">
      <c r="A132" s="4" t="s">
        <v>303</v>
      </c>
    </row>
    <row r="133" spans="1:45">
      <c r="A133" s="4" t="s">
        <v>265</v>
      </c>
      <c r="U133" s="5" t="n">
        <v>2150000</v>
      </c>
    </row>
    <row r="134" spans="1:45">
      <c r="A134" s="4" t="s">
        <v>266</v>
      </c>
      <c r="U134" s="7" t="n">
        <v>2150000</v>
      </c>
    </row>
    <row r="135" spans="1:45">
      <c r="A135" s="4" t="s">
        <v>525</v>
      </c>
    </row>
    <row r="136" spans="1:45">
      <c r="A136" s="4" t="s">
        <v>265</v>
      </c>
      <c r="G136" s="5" t="n">
        <v>2150000</v>
      </c>
    </row>
    <row r="137" spans="1:45">
      <c r="A137" s="4" t="s">
        <v>306</v>
      </c>
    </row>
    <row r="138" spans="1:45">
      <c r="A138" s="4" t="s">
        <v>265</v>
      </c>
      <c r="W138" s="5" t="n">
        <v>1500000</v>
      </c>
      <c r="AA138" s="5" t="n">
        <v>390000</v>
      </c>
    </row>
    <row r="139" spans="1:45">
      <c r="A139" s="4" t="s">
        <v>270</v>
      </c>
      <c r="W139" s="5" t="n">
        <v>965000</v>
      </c>
      <c r="AA139" s="5" t="n">
        <v>195000</v>
      </c>
    </row>
    <row r="140" spans="1:45">
      <c r="A140" s="4" t="s">
        <v>272</v>
      </c>
      <c r="AA140" s="9" t="n">
        <v>1.75</v>
      </c>
      <c r="AC140" s="9" t="n">
        <v>0.31</v>
      </c>
      <c r="AF140" s="9" t="n">
        <v>0.31</v>
      </c>
      <c r="AN140" s="9" t="n">
        <v>0.29</v>
      </c>
      <c r="AR140" s="9" t="n">
        <v>1.1</v>
      </c>
    </row>
    <row r="141" spans="1:45">
      <c r="A141" s="4" t="s">
        <v>271</v>
      </c>
      <c r="W141" s="9" t="n">
        <v>1.5</v>
      </c>
      <c r="AA141" s="9" t="n">
        <v>1.75</v>
      </c>
    </row>
    <row r="142" spans="1:45">
      <c r="A142" s="4" t="s">
        <v>526</v>
      </c>
      <c r="M142" s="7" t="n">
        <v>2500000</v>
      </c>
      <c r="X142" s="7" t="n">
        <v>2500000</v>
      </c>
    </row>
    <row r="143" spans="1:45">
      <c r="A143" s="4" t="s">
        <v>389</v>
      </c>
      <c r="L143" s="7" t="n">
        <v>1</v>
      </c>
      <c r="M143" s="7" t="n">
        <v>1</v>
      </c>
      <c r="AB143" s="7" t="n">
        <v>1</v>
      </c>
      <c r="AG143" s="7" t="n">
        <v>1</v>
      </c>
      <c r="AL143" s="7" t="n">
        <v>1</v>
      </c>
    </row>
    <row r="144" spans="1:45">
      <c r="A144" s="4" t="s">
        <v>266</v>
      </c>
      <c r="W144" s="7" t="n">
        <v>1500000</v>
      </c>
      <c r="AA144" s="7" t="n">
        <v>487500</v>
      </c>
    </row>
    <row r="145" spans="1:45">
      <c r="A145" s="4" t="s">
        <v>284</v>
      </c>
      <c r="G145" s="7" t="n">
        <v>190000</v>
      </c>
      <c r="AR145" s="7" t="n">
        <v>10000</v>
      </c>
    </row>
    <row r="146" spans="1:45">
      <c r="A146" s="4" t="s">
        <v>527</v>
      </c>
    </row>
    <row r="147" spans="1:45">
      <c r="A147" s="4" t="s">
        <v>265</v>
      </c>
      <c r="AA147" s="5" t="n">
        <v>390000</v>
      </c>
    </row>
    <row r="148" spans="1:45">
      <c r="A148" s="4" t="s">
        <v>271</v>
      </c>
      <c r="AA148" s="9" t="n">
        <v>1.25</v>
      </c>
    </row>
    <row r="149" spans="1:45">
      <c r="A149" s="4" t="s">
        <v>304</v>
      </c>
    </row>
    <row r="150" spans="1:45">
      <c r="A150" s="4" t="s">
        <v>265</v>
      </c>
      <c r="G150" s="5" t="n">
        <v>50000</v>
      </c>
      <c r="T150" s="5" t="n">
        <v>50000</v>
      </c>
    </row>
    <row r="151" spans="1:45">
      <c r="A151" s="4" t="s">
        <v>497</v>
      </c>
      <c r="G151" s="5" t="n">
        <v>290250</v>
      </c>
    </row>
    <row r="152" spans="1:45">
      <c r="A152" s="4" t="s">
        <v>266</v>
      </c>
      <c r="G152" s="7" t="n">
        <v>50000</v>
      </c>
      <c r="T152" s="7" t="n">
        <v>50000</v>
      </c>
    </row>
    <row r="153" spans="1:45">
      <c r="A153" s="4" t="s">
        <v>509</v>
      </c>
      <c r="G153" s="5" t="n">
        <v>272500</v>
      </c>
    </row>
    <row r="154" spans="1:45">
      <c r="A154" s="4" t="s">
        <v>528</v>
      </c>
    </row>
    <row r="155" spans="1:45">
      <c r="A155" s="4" t="s">
        <v>265</v>
      </c>
      <c r="G155" s="5" t="n">
        <v>322500</v>
      </c>
    </row>
    <row r="156" spans="1:45">
      <c r="A156" s="4" t="s">
        <v>529</v>
      </c>
    </row>
    <row r="157" spans="1:45">
      <c r="A157" s="4" t="s">
        <v>265</v>
      </c>
      <c r="G157" s="5" t="n">
        <v>290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5</v>
      </c>
      <c r="D1" s="2" t="s">
        <v>1</v>
      </c>
    </row>
    <row r="2" spans="1:5">
      <c r="B2" s="2" t="s">
        <v>2</v>
      </c>
      <c r="C2" s="2" t="s">
        <v>66</v>
      </c>
      <c r="D2" s="2" t="s">
        <v>2</v>
      </c>
      <c r="E2" s="2" t="s">
        <v>66</v>
      </c>
    </row>
    <row r="3" spans="1:5">
      <c r="A3" s="4" t="s">
        <v>76</v>
      </c>
      <c r="B3" s="7" t="n">
        <v>-909410</v>
      </c>
      <c r="C3" s="7" t="n">
        <v>-690172</v>
      </c>
      <c r="D3" s="7" t="n">
        <v>-2992523</v>
      </c>
      <c r="E3" s="7" t="n">
        <v>-2270516</v>
      </c>
    </row>
    <row r="4" spans="1:5">
      <c r="A4" s="4" t="s">
        <v>109</v>
      </c>
      <c r="B4" s="5" t="n">
        <v>0</v>
      </c>
      <c r="C4" s="5" t="n">
        <v>0</v>
      </c>
      <c r="D4" s="5" t="n">
        <v>200000</v>
      </c>
      <c r="E4" s="5" t="n">
        <v>0</v>
      </c>
    </row>
    <row r="5" spans="1:5">
      <c r="A5" s="4" t="s">
        <v>531</v>
      </c>
      <c r="B5" s="7" t="n">
        <v>-909410</v>
      </c>
      <c r="C5" s="7" t="n">
        <v>-690172</v>
      </c>
      <c r="D5" s="7" t="n">
        <v>-3192523</v>
      </c>
      <c r="E5" s="7" t="n">
        <v>-2270516</v>
      </c>
    </row>
    <row r="6" spans="1:5">
      <c r="A6" s="4" t="s">
        <v>532</v>
      </c>
      <c r="B6" s="5" t="n">
        <v>15263247</v>
      </c>
      <c r="C6" s="5" t="n">
        <v>10714200</v>
      </c>
      <c r="D6" s="5" t="n">
        <v>14909586</v>
      </c>
      <c r="E6" s="5" t="n">
        <v>9608042</v>
      </c>
    </row>
    <row r="7" spans="1:5">
      <c r="A7" s="4" t="s">
        <v>533</v>
      </c>
      <c r="B7" s="9" t="n">
        <v>-0.06</v>
      </c>
      <c r="C7" s="9" t="n">
        <v>-0.06</v>
      </c>
      <c r="D7" s="9" t="n">
        <v>-0.21</v>
      </c>
      <c r="E7" s="9" t="n">
        <v>-0.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27868</v>
      </c>
      <c r="C3" s="7" t="n">
        <v>40293</v>
      </c>
      <c r="D3" s="7" t="n">
        <v>144008</v>
      </c>
      <c r="E3" s="7" t="n">
        <v>160494</v>
      </c>
    </row>
    <row r="4" spans="1:5">
      <c r="A4" s="4" t="s">
        <v>68</v>
      </c>
      <c r="B4" s="5" t="n">
        <v>27868</v>
      </c>
      <c r="C4" s="5" t="n">
        <v>40293</v>
      </c>
      <c r="D4" s="5" t="n">
        <v>144008</v>
      </c>
      <c r="E4" s="5" t="n">
        <v>160494</v>
      </c>
    </row>
    <row r="5" spans="1:5">
      <c r="A5" s="3" t="s">
        <v>69</v>
      </c>
    </row>
    <row r="6" spans="1:5">
      <c r="A6" s="4" t="s">
        <v>70</v>
      </c>
      <c r="B6" s="5" t="n">
        <v>743494</v>
      </c>
      <c r="C6" s="5" t="n">
        <v>512145</v>
      </c>
      <c r="D6" s="5" t="n">
        <v>1890547</v>
      </c>
      <c r="E6" s="5" t="n">
        <v>1518714</v>
      </c>
    </row>
    <row r="7" spans="1:5">
      <c r="A7" s="4" t="s">
        <v>71</v>
      </c>
      <c r="B7" s="5" t="n">
        <v>0</v>
      </c>
      <c r="C7" s="5" t="n">
        <v>0</v>
      </c>
      <c r="D7" s="5" t="n">
        <v>231037</v>
      </c>
      <c r="E7" s="5" t="n">
        <v>0</v>
      </c>
    </row>
    <row r="8" spans="1:5">
      <c r="A8" s="4" t="s">
        <v>72</v>
      </c>
      <c r="B8" s="5" t="n">
        <v>193784</v>
      </c>
      <c r="C8" s="5" t="n">
        <v>218320</v>
      </c>
      <c r="D8" s="5" t="n">
        <v>1014947</v>
      </c>
      <c r="E8" s="5" t="n">
        <v>912296</v>
      </c>
    </row>
    <row r="9" spans="1:5">
      <c r="A9" s="4" t="s">
        <v>73</v>
      </c>
      <c r="B9" s="5" t="n">
        <v>937278</v>
      </c>
      <c r="C9" s="5" t="n">
        <v>730465</v>
      </c>
      <c r="D9" s="5" t="n">
        <v>3136531</v>
      </c>
      <c r="E9" s="5" t="n">
        <v>2431010</v>
      </c>
    </row>
    <row r="10" spans="1:5">
      <c r="A10" s="4" t="s">
        <v>74</v>
      </c>
      <c r="B10" s="5" t="n">
        <v>-909410</v>
      </c>
      <c r="C10" s="5" t="n">
        <v>-690172</v>
      </c>
      <c r="D10" s="5" t="n">
        <v>-2992523</v>
      </c>
      <c r="E10" s="5" t="n">
        <v>-2270516</v>
      </c>
    </row>
    <row r="11" spans="1:5">
      <c r="A11" s="4" t="s">
        <v>75</v>
      </c>
      <c r="B11" s="5" t="n">
        <v>0</v>
      </c>
      <c r="C11" s="5" t="n">
        <v>0</v>
      </c>
      <c r="D11" s="5" t="n">
        <v>0</v>
      </c>
      <c r="E11" s="5" t="n">
        <v>0</v>
      </c>
    </row>
    <row r="12" spans="1:5">
      <c r="A12" s="4" t="s">
        <v>76</v>
      </c>
      <c r="B12" s="5" t="n">
        <v>-909410</v>
      </c>
      <c r="C12" s="5" t="n">
        <v>-690172</v>
      </c>
      <c r="D12" s="5" t="n">
        <v>-2992523</v>
      </c>
      <c r="E12" s="5" t="n">
        <v>-2270516</v>
      </c>
    </row>
    <row r="13" spans="1:5">
      <c r="A13" s="4" t="s">
        <v>77</v>
      </c>
      <c r="B13" s="5" t="n">
        <v>-324010</v>
      </c>
      <c r="C13" s="5" t="n">
        <v>-1771882</v>
      </c>
      <c r="D13" s="5" t="n">
        <v>-10673418</v>
      </c>
      <c r="E13" s="5" t="n">
        <v>-4865446</v>
      </c>
    </row>
    <row r="14" spans="1:5">
      <c r="A14" s="4" t="s">
        <v>78</v>
      </c>
      <c r="B14" s="7" t="n">
        <v>-1233420</v>
      </c>
      <c r="C14" s="7" t="n">
        <v>-2462054</v>
      </c>
      <c r="D14" s="7" t="n">
        <v>-13665941</v>
      </c>
      <c r="E14" s="7" t="n">
        <v>-7135962</v>
      </c>
    </row>
    <row r="15" spans="1:5">
      <c r="A15" s="3" t="s">
        <v>79</v>
      </c>
    </row>
    <row r="16" spans="1:5">
      <c r="A16" s="4" t="s">
        <v>80</v>
      </c>
      <c r="B16" s="9" t="n">
        <v>-0.06</v>
      </c>
      <c r="C16" s="9" t="n">
        <v>-0.06</v>
      </c>
      <c r="D16" s="9" t="n">
        <v>-0.21</v>
      </c>
      <c r="E16" s="9" t="n">
        <v>-0.24</v>
      </c>
    </row>
    <row r="17" spans="1:5">
      <c r="A17" s="3" t="s">
        <v>81</v>
      </c>
    </row>
    <row r="18" spans="1:5">
      <c r="A18" s="4" t="s">
        <v>80</v>
      </c>
      <c r="B18" s="10" t="n">
        <v>-0.02</v>
      </c>
      <c r="C18" s="10" t="n">
        <v>-0.17</v>
      </c>
      <c r="D18" s="10" t="n">
        <v>-0.72</v>
      </c>
      <c r="E18" s="10" t="n">
        <v>-0.5</v>
      </c>
    </row>
    <row r="19" spans="1:5">
      <c r="A19" s="3" t="s">
        <v>82</v>
      </c>
    </row>
    <row r="20" spans="1:5">
      <c r="A20" s="4" t="s">
        <v>80</v>
      </c>
      <c r="B20" s="9" t="n">
        <v>-0.08</v>
      </c>
      <c r="C20" s="9" t="n">
        <v>-0.23</v>
      </c>
      <c r="D20" s="9" t="n">
        <v>-0.93</v>
      </c>
      <c r="E20" s="9" t="n">
        <v>-0.74</v>
      </c>
    </row>
    <row r="21" spans="1:5">
      <c r="A21" s="4" t="s">
        <v>83</v>
      </c>
      <c r="B21" s="5" t="n">
        <v>15263247</v>
      </c>
      <c r="C21" s="5" t="n">
        <v>10714200</v>
      </c>
      <c r="D21" s="5" t="n">
        <v>14909586</v>
      </c>
      <c r="E21" s="5" t="n">
        <v>9608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4</v>
      </c>
      <c r="B1" s="2" t="s">
        <v>65</v>
      </c>
      <c r="D1" s="2" t="s">
        <v>1</v>
      </c>
      <c r="F1" s="2" t="s">
        <v>535</v>
      </c>
    </row>
    <row r="2" spans="1:6">
      <c r="B2" s="2" t="s">
        <v>2</v>
      </c>
      <c r="C2" s="2" t="s">
        <v>66</v>
      </c>
      <c r="D2" s="2" t="s">
        <v>2</v>
      </c>
      <c r="E2" s="2" t="s">
        <v>66</v>
      </c>
      <c r="F2" s="2" t="s">
        <v>29</v>
      </c>
    </row>
    <row r="3" spans="1:6">
      <c r="A3" s="4" t="s">
        <v>78</v>
      </c>
      <c r="B3" s="7" t="n">
        <v>-1233420</v>
      </c>
      <c r="C3" s="7" t="n">
        <v>-2462054</v>
      </c>
      <c r="D3" s="7" t="n">
        <v>-13665941</v>
      </c>
      <c r="E3" s="7" t="n">
        <v>-7135962</v>
      </c>
      <c r="F3" s="7" t="n">
        <v>-11978563</v>
      </c>
    </row>
    <row r="4" spans="1:6">
      <c r="A4" s="4" t="s">
        <v>109</v>
      </c>
      <c r="B4" s="5" t="n">
        <v>0</v>
      </c>
      <c r="C4" s="5" t="n">
        <v>0</v>
      </c>
      <c r="D4" s="5" t="n">
        <v>200000</v>
      </c>
      <c r="E4" s="5" t="n">
        <v>0</v>
      </c>
    </row>
    <row r="5" spans="1:6">
      <c r="A5" s="4" t="s">
        <v>536</v>
      </c>
      <c r="B5" s="7" t="n">
        <v>-1233420</v>
      </c>
      <c r="C5" s="7" t="n">
        <v>-2462054</v>
      </c>
      <c r="D5" s="7" t="n">
        <v>-13865941</v>
      </c>
      <c r="E5" s="7" t="n">
        <v>-7135962</v>
      </c>
    </row>
    <row r="6" spans="1:6">
      <c r="A6" s="4" t="s">
        <v>532</v>
      </c>
      <c r="B6" s="5" t="n">
        <v>15263247</v>
      </c>
      <c r="C6" s="5" t="n">
        <v>10714200</v>
      </c>
      <c r="D6" s="5" t="n">
        <v>14909586</v>
      </c>
      <c r="E6" s="5" t="n">
        <v>9608042</v>
      </c>
    </row>
    <row r="7" spans="1:6">
      <c r="A7" s="4" t="s">
        <v>533</v>
      </c>
      <c r="B7" s="9" t="n">
        <v>-0.08</v>
      </c>
      <c r="C7" s="9" t="n">
        <v>-0.23</v>
      </c>
      <c r="D7" s="9" t="n">
        <v>-0.93</v>
      </c>
      <c r="E7" s="9" t="n">
        <v>-0.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5</v>
      </c>
      <c r="D1" s="2" t="s">
        <v>1</v>
      </c>
    </row>
    <row r="2" spans="1:5">
      <c r="B2" s="2" t="s">
        <v>2</v>
      </c>
      <c r="C2" s="2" t="s">
        <v>66</v>
      </c>
      <c r="D2" s="2" t="s">
        <v>2</v>
      </c>
      <c r="E2" s="2" t="s">
        <v>66</v>
      </c>
    </row>
    <row r="3" spans="1:5">
      <c r="A3" s="4" t="s">
        <v>538</v>
      </c>
      <c r="B3" s="5" t="n">
        <v>6408857</v>
      </c>
      <c r="C3" s="5" t="n">
        <v>649146</v>
      </c>
      <c r="D3" s="5" t="n">
        <v>6408857</v>
      </c>
      <c r="E3" s="5" t="n">
        <v>649146</v>
      </c>
    </row>
    <row r="4" spans="1:5">
      <c r="A4" s="4" t="s">
        <v>291</v>
      </c>
    </row>
    <row r="5" spans="1:5">
      <c r="A5" s="4" t="s">
        <v>538</v>
      </c>
      <c r="B5" s="5" t="n">
        <v>4143430</v>
      </c>
      <c r="C5" s="5" t="n">
        <v>482480</v>
      </c>
      <c r="D5" s="5" t="n">
        <v>4143430</v>
      </c>
      <c r="E5" s="5" t="n">
        <v>482480</v>
      </c>
    </row>
    <row r="6" spans="1:5">
      <c r="A6" s="4" t="s">
        <v>237</v>
      </c>
    </row>
    <row r="7" spans="1:5">
      <c r="A7" s="4" t="s">
        <v>538</v>
      </c>
      <c r="B7" s="5" t="n">
        <v>2265427</v>
      </c>
      <c r="C7" s="5" t="n">
        <v>166666</v>
      </c>
      <c r="D7" s="5" t="n">
        <v>2265427</v>
      </c>
      <c r="E7" s="5" t="n">
        <v>1666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9</v>
      </c>
      <c r="B1" s="2" t="s">
        <v>328</v>
      </c>
      <c r="C1" s="2" t="s">
        <v>264</v>
      </c>
      <c r="D1" s="2" t="s">
        <v>332</v>
      </c>
      <c r="E1" s="2" t="s">
        <v>2</v>
      </c>
      <c r="F1" s="2" t="s">
        <v>252</v>
      </c>
      <c r="G1" s="2" t="s">
        <v>253</v>
      </c>
      <c r="H1" s="2" t="s">
        <v>260</v>
      </c>
      <c r="I1" s="2" t="s">
        <v>256</v>
      </c>
      <c r="J1" s="2" t="s">
        <v>248</v>
      </c>
      <c r="K1" s="2" t="s">
        <v>257</v>
      </c>
    </row>
    <row r="2" spans="1:11">
      <c r="A2" s="4" t="s">
        <v>345</v>
      </c>
      <c r="B2" s="9" t="n">
        <v>1.3</v>
      </c>
      <c r="C2" s="9" t="n">
        <v>3.74</v>
      </c>
      <c r="D2" s="9" t="n">
        <v>0.35</v>
      </c>
    </row>
    <row r="3" spans="1:11">
      <c r="A3" s="4" t="s">
        <v>272</v>
      </c>
      <c r="E3" s="9" t="n">
        <v>0.31</v>
      </c>
      <c r="F3" s="11" t="n">
        <v>0.3725</v>
      </c>
      <c r="G3" s="11" t="n">
        <v>0.3725</v>
      </c>
      <c r="H3" s="11" t="n">
        <v>0.3725</v>
      </c>
      <c r="I3" s="9" t="n">
        <v>1.1</v>
      </c>
      <c r="J3" s="9" t="n">
        <v>1.1</v>
      </c>
      <c r="K3" s="9" t="n">
        <v>1.5</v>
      </c>
    </row>
    <row r="4" spans="1:11">
      <c r="A4" s="4" t="s">
        <v>540</v>
      </c>
    </row>
    <row r="5" spans="1:11">
      <c r="A5" s="4" t="s">
        <v>272</v>
      </c>
      <c r="E5" s="10" t="n">
        <v>7.43</v>
      </c>
    </row>
    <row r="6" spans="1:11">
      <c r="A6" s="4" t="s">
        <v>541</v>
      </c>
    </row>
    <row r="7" spans="1:11">
      <c r="A7" s="4" t="s">
        <v>272</v>
      </c>
      <c r="E7" s="10" t="n">
        <v>0.29</v>
      </c>
    </row>
    <row r="8" spans="1:11">
      <c r="A8" s="4" t="s">
        <v>542</v>
      </c>
    </row>
    <row r="9" spans="1:11">
      <c r="A9" s="4" t="s">
        <v>345</v>
      </c>
      <c r="E9" s="10" t="n">
        <v>4.5</v>
      </c>
    </row>
    <row r="10" spans="1:11">
      <c r="A10" s="4" t="s">
        <v>543</v>
      </c>
    </row>
    <row r="11" spans="1:11">
      <c r="A11" s="4" t="s">
        <v>345</v>
      </c>
      <c r="E11" s="9" t="n">
        <v>0.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5"/>
    <col customWidth="1" max="13" min="13" width="15"/>
    <col customWidth="1" max="14" min="14" width="14"/>
    <col customWidth="1" max="15" min="15" width="14"/>
    <col customWidth="1" max="16" min="16" width="14"/>
    <col customWidth="1" max="17" min="17" width="14"/>
    <col customWidth="1" max="18" min="18" width="14"/>
    <col customWidth="1" max="19" min="19" width="14"/>
  </cols>
  <sheetData>
    <row r="1" spans="1:19">
      <c r="A1" s="1" t="s">
        <v>544</v>
      </c>
      <c r="B1" s="2" t="s">
        <v>545</v>
      </c>
      <c r="K1" s="2" t="s">
        <v>546</v>
      </c>
      <c r="L1" s="2" t="s">
        <v>65</v>
      </c>
      <c r="M1" s="2" t="s">
        <v>1</v>
      </c>
    </row>
    <row r="2" spans="1:19">
      <c r="B2" s="2" t="s">
        <v>417</v>
      </c>
      <c r="C2" s="2" t="s">
        <v>329</v>
      </c>
      <c r="D2" s="2" t="s">
        <v>547</v>
      </c>
      <c r="E2" s="2" t="s">
        <v>444</v>
      </c>
      <c r="F2" s="2" t="s">
        <v>2</v>
      </c>
      <c r="G2" s="2" t="s">
        <v>249</v>
      </c>
      <c r="H2" s="2" t="s">
        <v>254</v>
      </c>
      <c r="I2" s="2" t="s">
        <v>257</v>
      </c>
      <c r="J2" s="2" t="s">
        <v>486</v>
      </c>
      <c r="K2" s="2" t="s">
        <v>258</v>
      </c>
      <c r="L2" s="2" t="s">
        <v>2</v>
      </c>
      <c r="M2" s="2" t="s">
        <v>2</v>
      </c>
      <c r="N2" s="2" t="s">
        <v>66</v>
      </c>
      <c r="O2" s="2" t="s">
        <v>445</v>
      </c>
      <c r="P2" s="2" t="s">
        <v>491</v>
      </c>
      <c r="Q2" s="2" t="s">
        <v>251</v>
      </c>
      <c r="R2" s="2" t="s">
        <v>252</v>
      </c>
      <c r="S2" s="2" t="s">
        <v>260</v>
      </c>
    </row>
    <row r="3" spans="1:19">
      <c r="A3" s="4" t="s">
        <v>275</v>
      </c>
      <c r="R3" s="7" t="n">
        <v>60000</v>
      </c>
      <c r="S3" s="7" t="n">
        <v>1000000</v>
      </c>
    </row>
    <row r="4" spans="1:19">
      <c r="A4" s="4" t="s">
        <v>271</v>
      </c>
      <c r="Q4" s="9" t="n">
        <v>0.53</v>
      </c>
    </row>
    <row r="5" spans="1:19">
      <c r="A5" s="4" t="s">
        <v>266</v>
      </c>
      <c r="H5" s="7" t="n">
        <v>58000</v>
      </c>
      <c r="L5" s="7" t="n">
        <v>58000</v>
      </c>
      <c r="M5" s="7" t="n">
        <v>1946000</v>
      </c>
    </row>
    <row r="6" spans="1:19">
      <c r="A6" s="4" t="s">
        <v>265</v>
      </c>
      <c r="F6" s="5" t="n">
        <v>200000</v>
      </c>
      <c r="G6" s="5" t="n">
        <v>1478761</v>
      </c>
      <c r="M6" s="5" t="n">
        <v>0</v>
      </c>
    </row>
    <row r="7" spans="1:19">
      <c r="A7" s="4" t="s">
        <v>346</v>
      </c>
      <c r="M7" s="7" t="n">
        <v>738503</v>
      </c>
      <c r="N7" s="7" t="n">
        <v>408983</v>
      </c>
    </row>
    <row r="8" spans="1:19">
      <c r="A8" s="4" t="s">
        <v>429</v>
      </c>
    </row>
    <row r="9" spans="1:19">
      <c r="A9" s="4" t="s">
        <v>275</v>
      </c>
      <c r="B9" s="7" t="n">
        <v>50000</v>
      </c>
      <c r="C9" s="7" t="n">
        <v>750000</v>
      </c>
    </row>
    <row r="10" spans="1:19">
      <c r="A10" s="4" t="s">
        <v>548</v>
      </c>
      <c r="O10" s="7" t="n">
        <v>5000000</v>
      </c>
    </row>
    <row r="11" spans="1:19">
      <c r="A11" s="4" t="s">
        <v>271</v>
      </c>
      <c r="O11" s="7" t="n">
        <v>4</v>
      </c>
    </row>
    <row r="12" spans="1:19">
      <c r="A12" s="4" t="s">
        <v>430</v>
      </c>
      <c r="B12" s="5" t="n">
        <v>41667</v>
      </c>
    </row>
    <row r="13" spans="1:19">
      <c r="A13" s="4" t="s">
        <v>549</v>
      </c>
      <c r="B13" s="7" t="n">
        <v>50000</v>
      </c>
    </row>
    <row r="14" spans="1:19">
      <c r="A14" s="4" t="s">
        <v>550</v>
      </c>
      <c r="C14" s="7" t="n">
        <v>30000</v>
      </c>
    </row>
    <row r="15" spans="1:19">
      <c r="A15" s="4" t="s">
        <v>551</v>
      </c>
    </row>
    <row r="16" spans="1:19">
      <c r="A16" s="4" t="s">
        <v>436</v>
      </c>
      <c r="B16" s="9" t="n">
        <v>0.3</v>
      </c>
    </row>
    <row r="17" spans="1:19">
      <c r="A17" s="4" t="s">
        <v>552</v>
      </c>
    </row>
    <row r="18" spans="1:19">
      <c r="A18" s="4" t="s">
        <v>346</v>
      </c>
      <c r="D18" s="7" t="n">
        <v>17500</v>
      </c>
    </row>
    <row r="19" spans="1:19">
      <c r="A19" s="4" t="s">
        <v>553</v>
      </c>
      <c r="D19" s="5" t="n">
        <v>62500</v>
      </c>
    </row>
    <row r="20" spans="1:19">
      <c r="A20" s="4" t="s">
        <v>454</v>
      </c>
    </row>
    <row r="21" spans="1:19">
      <c r="A21" s="4" t="s">
        <v>266</v>
      </c>
      <c r="E21" s="7" t="n">
        <v>240600</v>
      </c>
    </row>
    <row r="22" spans="1:19">
      <c r="A22" s="4" t="s">
        <v>265</v>
      </c>
      <c r="E22" s="5" t="n">
        <v>794483</v>
      </c>
    </row>
    <row r="23" spans="1:19">
      <c r="A23" s="4" t="s">
        <v>306</v>
      </c>
    </row>
    <row r="24" spans="1:19">
      <c r="A24" s="4" t="s">
        <v>526</v>
      </c>
      <c r="G24" s="7" t="n">
        <v>2500000</v>
      </c>
      <c r="J24" s="7" t="n">
        <v>2500000</v>
      </c>
    </row>
    <row r="25" spans="1:19">
      <c r="A25" s="4" t="s">
        <v>389</v>
      </c>
      <c r="F25" s="7" t="n">
        <v>1</v>
      </c>
      <c r="G25" s="7" t="n">
        <v>1</v>
      </c>
      <c r="L25" s="7" t="n">
        <v>1</v>
      </c>
      <c r="M25" s="7" t="n">
        <v>1</v>
      </c>
      <c r="P25" s="7" t="n">
        <v>1</v>
      </c>
    </row>
    <row r="26" spans="1:19">
      <c r="A26" s="4" t="s">
        <v>271</v>
      </c>
      <c r="I26" s="9" t="n">
        <v>1.5</v>
      </c>
      <c r="K26" s="9" t="n">
        <v>1.75</v>
      </c>
    </row>
    <row r="27" spans="1:19">
      <c r="A27" s="4" t="s">
        <v>266</v>
      </c>
      <c r="I27" s="7" t="n">
        <v>1500000</v>
      </c>
      <c r="K27" s="7" t="n">
        <v>487500</v>
      </c>
    </row>
    <row r="28" spans="1:19">
      <c r="A28" s="4" t="s">
        <v>265</v>
      </c>
      <c r="I28" s="5" t="n">
        <v>1500000</v>
      </c>
      <c r="K28" s="5" t="n">
        <v>390000</v>
      </c>
    </row>
    <row r="29" spans="1:19">
      <c r="A29" s="4" t="s">
        <v>554</v>
      </c>
    </row>
    <row r="30" spans="1:19">
      <c r="A30" s="4" t="s">
        <v>265</v>
      </c>
      <c r="D30" s="5" t="n">
        <v>500000</v>
      </c>
    </row>
    <row r="31" spans="1:19">
      <c r="A31" s="4" t="s">
        <v>346</v>
      </c>
      <c r="D31" s="7" t="n">
        <v>136500</v>
      </c>
    </row>
  </sheetData>
  <mergeCells count="3">
    <mergeCell ref="A1:A2"/>
    <mergeCell ref="B1:J1"/>
    <mergeCell ref="M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84</v>
      </c>
      <c r="B1" s="2" t="s">
        <v>85</v>
      </c>
      <c r="C1" s="2" t="s">
        <v>86</v>
      </c>
      <c r="D1" s="2" t="s">
        <v>87</v>
      </c>
      <c r="E1" s="2" t="s">
        <v>88</v>
      </c>
      <c r="F1" s="2" t="s">
        <v>89</v>
      </c>
    </row>
    <row r="2" spans="1:6">
      <c r="A2" s="4" t="s">
        <v>90</v>
      </c>
      <c r="B2" s="7" t="n">
        <v>13711754</v>
      </c>
      <c r="C2" s="7" t="n">
        <v>0</v>
      </c>
      <c r="D2" s="7" t="n">
        <v>9022</v>
      </c>
      <c r="E2" s="7" t="n">
        <v>18248582</v>
      </c>
      <c r="F2" s="7" t="n">
        <v>-4545850</v>
      </c>
    </row>
    <row r="3" spans="1:6">
      <c r="A3" s="4" t="s">
        <v>91</v>
      </c>
      <c r="D3" s="5" t="n">
        <v>9022308</v>
      </c>
    </row>
    <row r="4" spans="1:6">
      <c r="A4" s="4" t="s">
        <v>92</v>
      </c>
      <c r="B4" s="5" t="n">
        <v>121442</v>
      </c>
      <c r="C4" s="5" t="n">
        <v>0</v>
      </c>
      <c r="D4" s="7" t="n">
        <v>0</v>
      </c>
      <c r="E4" s="5" t="n">
        <v>121442</v>
      </c>
      <c r="F4" s="5" t="n">
        <v>0</v>
      </c>
    </row>
    <row r="5" spans="1:6">
      <c r="A5" s="4" t="s">
        <v>93</v>
      </c>
      <c r="B5" s="5" t="n">
        <v>427155</v>
      </c>
      <c r="C5" s="5" t="n">
        <v>0</v>
      </c>
      <c r="D5" s="5" t="n">
        <v>0</v>
      </c>
      <c r="E5" s="5" t="n">
        <v>427155</v>
      </c>
      <c r="F5" s="5" t="n">
        <v>0</v>
      </c>
    </row>
    <row r="6" spans="1:6">
      <c r="A6" s="4" t="s">
        <v>94</v>
      </c>
      <c r="B6" s="7" t="n">
        <v>3444790</v>
      </c>
      <c r="C6" s="5" t="n">
        <v>0</v>
      </c>
      <c r="D6" s="7" t="n">
        <v>1622</v>
      </c>
      <c r="E6" s="5" t="n">
        <v>3443168</v>
      </c>
      <c r="F6" s="5" t="n">
        <v>0</v>
      </c>
    </row>
    <row r="7" spans="1:6">
      <c r="A7" s="4" t="s">
        <v>95</v>
      </c>
      <c r="B7" s="5" t="n">
        <v>0</v>
      </c>
      <c r="D7" s="5" t="n">
        <v>1621905</v>
      </c>
    </row>
    <row r="8" spans="1:6">
      <c r="A8" s="4" t="s">
        <v>96</v>
      </c>
      <c r="B8" s="7" t="n">
        <v>169401</v>
      </c>
      <c r="C8" s="5" t="n">
        <v>0</v>
      </c>
      <c r="D8" s="7" t="n">
        <v>0</v>
      </c>
      <c r="E8" s="5" t="n">
        <v>169401</v>
      </c>
      <c r="F8" s="5" t="n">
        <v>0</v>
      </c>
    </row>
    <row r="9" spans="1:6">
      <c r="A9" s="4" t="s">
        <v>97</v>
      </c>
      <c r="B9" s="7" t="n">
        <v>148500</v>
      </c>
      <c r="C9" s="5" t="n">
        <v>0</v>
      </c>
      <c r="D9" s="7" t="n">
        <v>150</v>
      </c>
      <c r="E9" s="5" t="n">
        <v>148350</v>
      </c>
      <c r="F9" s="5" t="n">
        <v>0</v>
      </c>
    </row>
    <row r="10" spans="1:6">
      <c r="A10" s="4" t="s">
        <v>98</v>
      </c>
      <c r="B10" s="5" t="n">
        <v>0</v>
      </c>
      <c r="D10" s="5" t="n">
        <v>150000</v>
      </c>
    </row>
    <row r="11" spans="1:6">
      <c r="A11" s="4" t="s">
        <v>99</v>
      </c>
      <c r="B11" s="7" t="n">
        <v>2012500</v>
      </c>
      <c r="C11" s="5" t="n">
        <v>0</v>
      </c>
      <c r="D11" s="7" t="n">
        <v>1869</v>
      </c>
      <c r="E11" s="5" t="n">
        <v>2010631</v>
      </c>
      <c r="F11" s="5" t="n">
        <v>0</v>
      </c>
    </row>
    <row r="12" spans="1:6">
      <c r="A12" s="4" t="s">
        <v>100</v>
      </c>
      <c r="D12" s="5" t="n">
        <v>1868761</v>
      </c>
    </row>
    <row r="13" spans="1:6">
      <c r="A13" s="4" t="s">
        <v>101</v>
      </c>
      <c r="B13" s="5" t="n">
        <v>77500</v>
      </c>
      <c r="C13" s="5" t="n">
        <v>0</v>
      </c>
      <c r="D13" s="7" t="n">
        <v>0</v>
      </c>
      <c r="E13" s="5" t="n">
        <v>77500</v>
      </c>
      <c r="F13" s="5" t="n">
        <v>0</v>
      </c>
    </row>
    <row r="14" spans="1:6">
      <c r="A14" s="4" t="s">
        <v>78</v>
      </c>
      <c r="B14" s="5" t="n">
        <v>-11978563</v>
      </c>
      <c r="C14" s="5" t="n">
        <v>0</v>
      </c>
      <c r="D14" s="5" t="n">
        <v>0</v>
      </c>
      <c r="E14" s="5" t="n">
        <v>0</v>
      </c>
      <c r="F14" s="5" t="n">
        <v>-11978563</v>
      </c>
    </row>
    <row r="15" spans="1:6">
      <c r="A15" s="4" t="s">
        <v>102</v>
      </c>
      <c r="B15" s="5" t="n">
        <v>8134479</v>
      </c>
      <c r="C15" s="5" t="n">
        <v>0</v>
      </c>
      <c r="D15" s="7" t="n">
        <v>12663</v>
      </c>
      <c r="E15" s="5" t="n">
        <v>24646229</v>
      </c>
      <c r="F15" s="5" t="n">
        <v>-16524413</v>
      </c>
    </row>
    <row r="16" spans="1:6">
      <c r="A16" s="4" t="s">
        <v>103</v>
      </c>
      <c r="D16" s="5" t="n">
        <v>12662974</v>
      </c>
    </row>
    <row r="17" spans="1:6">
      <c r="A17" s="4" t="s">
        <v>92</v>
      </c>
      <c r="B17" s="5" t="n">
        <v>368423</v>
      </c>
      <c r="C17" s="5" t="n">
        <v>0</v>
      </c>
      <c r="D17" s="7" t="n">
        <v>0</v>
      </c>
      <c r="E17" s="5" t="n">
        <v>368423</v>
      </c>
      <c r="F17" s="5" t="n">
        <v>0</v>
      </c>
    </row>
    <row r="18" spans="1:6">
      <c r="A18" s="4" t="s">
        <v>93</v>
      </c>
      <c r="B18" s="5" t="n">
        <v>198822</v>
      </c>
      <c r="C18" s="5" t="n">
        <v>0</v>
      </c>
      <c r="D18" s="5" t="n">
        <v>0</v>
      </c>
      <c r="E18" s="5" t="n">
        <v>198822</v>
      </c>
      <c r="F18" s="5" t="n">
        <v>0</v>
      </c>
    </row>
    <row r="19" spans="1:6">
      <c r="A19" s="4" t="s">
        <v>104</v>
      </c>
      <c r="B19" s="5" t="n">
        <v>10000</v>
      </c>
      <c r="C19" s="5" t="n">
        <v>0</v>
      </c>
      <c r="D19" s="5" t="n">
        <v>0</v>
      </c>
      <c r="E19" s="5" t="n">
        <v>10000</v>
      </c>
      <c r="F19" s="5" t="n">
        <v>0</v>
      </c>
    </row>
    <row r="20" spans="1:6">
      <c r="A20" s="4" t="s">
        <v>105</v>
      </c>
      <c r="B20" s="5" t="n">
        <v>121000</v>
      </c>
      <c r="C20" s="5" t="n">
        <v>0</v>
      </c>
      <c r="D20" s="5" t="n">
        <v>0</v>
      </c>
      <c r="E20" s="5" t="n">
        <v>121000</v>
      </c>
      <c r="F20" s="5" t="n">
        <v>0</v>
      </c>
    </row>
    <row r="21" spans="1:6">
      <c r="A21" s="4" t="s">
        <v>106</v>
      </c>
      <c r="B21" s="5" t="n">
        <v>240000</v>
      </c>
      <c r="C21" s="5" t="n">
        <v>0</v>
      </c>
      <c r="D21" s="5" t="n">
        <v>0</v>
      </c>
      <c r="E21" s="5" t="n">
        <v>240000</v>
      </c>
      <c r="F21" s="5" t="n">
        <v>0</v>
      </c>
    </row>
    <row r="22" spans="1:6">
      <c r="A22" s="4" t="s">
        <v>96</v>
      </c>
      <c r="B22" s="5" t="n">
        <v>63580</v>
      </c>
      <c r="C22" s="5" t="n">
        <v>0</v>
      </c>
      <c r="D22" s="5" t="n">
        <v>0</v>
      </c>
      <c r="E22" s="5" t="n">
        <v>63580</v>
      </c>
      <c r="F22" s="5" t="n">
        <v>0</v>
      </c>
    </row>
    <row r="23" spans="1:6">
      <c r="A23" s="4" t="s">
        <v>107</v>
      </c>
      <c r="B23" s="7" t="n">
        <v>66500</v>
      </c>
      <c r="C23" s="5" t="n">
        <v>0</v>
      </c>
      <c r="D23" s="7" t="n">
        <v>200</v>
      </c>
      <c r="E23" s="5" t="n">
        <v>66300</v>
      </c>
      <c r="F23" s="5" t="n">
        <v>0</v>
      </c>
    </row>
    <row r="24" spans="1:6">
      <c r="A24" s="4" t="s">
        <v>108</v>
      </c>
      <c r="B24" s="5" t="n">
        <v>0</v>
      </c>
      <c r="D24" s="5" t="n">
        <v>200000</v>
      </c>
    </row>
    <row r="25" spans="1:6">
      <c r="A25" s="4" t="s">
        <v>109</v>
      </c>
      <c r="B25" s="7" t="n">
        <v>0</v>
      </c>
      <c r="C25" s="5" t="n">
        <v>0</v>
      </c>
      <c r="D25" s="7" t="n">
        <v>0</v>
      </c>
      <c r="E25" s="5" t="n">
        <v>200000</v>
      </c>
      <c r="F25" s="5" t="n">
        <v>-200000</v>
      </c>
    </row>
    <row r="26" spans="1:6">
      <c r="A26" s="4" t="s">
        <v>110</v>
      </c>
      <c r="B26" s="7" t="n">
        <v>1946000</v>
      </c>
      <c r="C26" s="5" t="n">
        <v>0</v>
      </c>
      <c r="D26" s="7" t="n">
        <v>2200</v>
      </c>
      <c r="E26" s="5" t="n">
        <v>1943800</v>
      </c>
      <c r="F26" s="5" t="n">
        <v>0</v>
      </c>
    </row>
    <row r="27" spans="1:6">
      <c r="A27" s="4" t="s">
        <v>111</v>
      </c>
      <c r="B27" s="5" t="n">
        <v>0</v>
      </c>
      <c r="D27" s="5" t="n">
        <v>2200000</v>
      </c>
    </row>
    <row r="28" spans="1:6">
      <c r="A28" s="4" t="s">
        <v>112</v>
      </c>
      <c r="B28" s="7" t="n">
        <v>306457</v>
      </c>
      <c r="C28" s="5" t="n">
        <v>0</v>
      </c>
      <c r="D28" s="7" t="n">
        <v>1057</v>
      </c>
      <c r="E28" s="5" t="n">
        <v>305400</v>
      </c>
      <c r="F28" s="5" t="n">
        <v>0</v>
      </c>
    </row>
    <row r="29" spans="1:6">
      <c r="A29" s="4" t="s">
        <v>113</v>
      </c>
      <c r="B29" s="5" t="n">
        <v>0</v>
      </c>
      <c r="D29" s="5" t="n">
        <v>1056750</v>
      </c>
    </row>
    <row r="30" spans="1:6">
      <c r="A30" s="4" t="s">
        <v>114</v>
      </c>
      <c r="B30" s="7" t="n">
        <v>25000</v>
      </c>
      <c r="C30" s="5" t="n">
        <v>0</v>
      </c>
      <c r="D30" s="7" t="n">
        <v>80</v>
      </c>
      <c r="E30" s="5" t="n">
        <v>24920</v>
      </c>
      <c r="F30" s="5" t="n">
        <v>0</v>
      </c>
    </row>
    <row r="31" spans="1:6">
      <c r="A31" s="4" t="s">
        <v>115</v>
      </c>
      <c r="B31" s="5" t="n">
        <v>0</v>
      </c>
      <c r="D31" s="5" t="n">
        <v>80645</v>
      </c>
    </row>
    <row r="32" spans="1:6">
      <c r="A32" s="4" t="s">
        <v>78</v>
      </c>
      <c r="B32" s="7" t="n">
        <v>-13665941</v>
      </c>
      <c r="C32" s="5" t="n">
        <v>0</v>
      </c>
      <c r="D32" s="7" t="n">
        <v>0</v>
      </c>
      <c r="E32" s="5" t="n">
        <v>0</v>
      </c>
      <c r="F32" s="5" t="n">
        <v>-13665941</v>
      </c>
    </row>
    <row r="33" spans="1:6">
      <c r="A33" s="4" t="s">
        <v>116</v>
      </c>
      <c r="B33" s="7" t="n">
        <v>-2185680</v>
      </c>
      <c r="C33" s="7" t="n">
        <v>0</v>
      </c>
      <c r="D33" s="7" t="n">
        <v>16200</v>
      </c>
      <c r="E33" s="7" t="n">
        <v>28188474</v>
      </c>
      <c r="F33" s="7" t="n">
        <v>-30390354</v>
      </c>
    </row>
    <row r="34" spans="1:6">
      <c r="A34" s="4" t="s">
        <v>117</v>
      </c>
      <c r="D34" s="5" t="n">
        <v>16200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6</v>
      </c>
    </row>
    <row r="3" spans="1:3">
      <c r="A3" s="3" t="s">
        <v>119</v>
      </c>
    </row>
    <row r="4" spans="1:3">
      <c r="A4" s="4" t="s">
        <v>78</v>
      </c>
      <c r="B4" s="7" t="n">
        <v>-13665941</v>
      </c>
      <c r="C4" s="7" t="n">
        <v>-7135962</v>
      </c>
    </row>
    <row r="5" spans="1:3">
      <c r="A5" s="3" t="s">
        <v>120</v>
      </c>
    </row>
    <row r="6" spans="1:3">
      <c r="A6" s="4" t="s">
        <v>121</v>
      </c>
      <c r="B6" s="5" t="n">
        <v>231037</v>
      </c>
      <c r="C6" s="5" t="n">
        <v>0</v>
      </c>
    </row>
    <row r="7" spans="1:3">
      <c r="A7" s="4" t="s">
        <v>122</v>
      </c>
      <c r="B7" s="5" t="n">
        <v>738503</v>
      </c>
      <c r="C7" s="5" t="n">
        <v>408983</v>
      </c>
    </row>
    <row r="8" spans="1:3">
      <c r="A8" s="4" t="s">
        <v>123</v>
      </c>
      <c r="B8" s="5" t="n">
        <v>40833</v>
      </c>
      <c r="C8" s="5" t="n">
        <v>57137</v>
      </c>
    </row>
    <row r="9" spans="1:3">
      <c r="A9" s="4" t="s">
        <v>124</v>
      </c>
      <c r="B9" s="5" t="n">
        <v>10673418</v>
      </c>
      <c r="C9" s="5" t="n">
        <v>4865446</v>
      </c>
    </row>
    <row r="10" spans="1:3">
      <c r="A10" s="3" t="s">
        <v>125</v>
      </c>
    </row>
    <row r="11" spans="1:3">
      <c r="A11" s="4" t="s">
        <v>126</v>
      </c>
      <c r="B11" s="5" t="n">
        <v>-34353</v>
      </c>
      <c r="C11" s="5" t="n">
        <v>0</v>
      </c>
    </row>
    <row r="12" spans="1:3">
      <c r="A12" s="4" t="s">
        <v>39</v>
      </c>
      <c r="B12" s="5" t="n">
        <v>-239338</v>
      </c>
      <c r="C12" s="5" t="n">
        <v>371752</v>
      </c>
    </row>
    <row r="13" spans="1:3">
      <c r="A13" s="4" t="s">
        <v>127</v>
      </c>
      <c r="B13" s="5" t="n">
        <v>-2255841</v>
      </c>
      <c r="C13" s="5" t="n">
        <v>-1432644</v>
      </c>
    </row>
    <row r="14" spans="1:3">
      <c r="A14" s="4" t="s">
        <v>128</v>
      </c>
      <c r="B14" s="5" t="n">
        <v>-932828</v>
      </c>
      <c r="C14" s="5" t="n">
        <v>-3148110</v>
      </c>
    </row>
    <row r="15" spans="1:3">
      <c r="A15" s="4" t="s">
        <v>129</v>
      </c>
      <c r="B15" s="5" t="n">
        <v>-3188669</v>
      </c>
      <c r="C15" s="5" t="n">
        <v>-4580754</v>
      </c>
    </row>
    <row r="16" spans="1:3">
      <c r="A16" s="3" t="s">
        <v>130</v>
      </c>
    </row>
    <row r="17" spans="1:3">
      <c r="A17" s="4" t="s">
        <v>131</v>
      </c>
      <c r="B17" s="5" t="n">
        <v>-21849</v>
      </c>
      <c r="C17" s="5" t="n">
        <v>-1008950</v>
      </c>
    </row>
    <row r="18" spans="1:3">
      <c r="A18" s="4" t="s">
        <v>132</v>
      </c>
      <c r="B18" s="5" t="n">
        <v>-21849</v>
      </c>
      <c r="C18" s="5" t="n">
        <v>-1008950</v>
      </c>
    </row>
    <row r="19" spans="1:3">
      <c r="A19" s="3" t="s">
        <v>133</v>
      </c>
    </row>
    <row r="20" spans="1:3">
      <c r="A20" s="4" t="s">
        <v>134</v>
      </c>
      <c r="B20" s="5" t="n">
        <v>1946000</v>
      </c>
      <c r="C20" s="5" t="n">
        <v>1525000</v>
      </c>
    </row>
    <row r="21" spans="1:3">
      <c r="A21" s="4" t="s">
        <v>135</v>
      </c>
      <c r="B21" s="5" t="n">
        <v>306457</v>
      </c>
      <c r="C21" s="5" t="n">
        <v>0</v>
      </c>
    </row>
    <row r="22" spans="1:3">
      <c r="A22" s="4" t="s">
        <v>136</v>
      </c>
      <c r="B22" s="5" t="n">
        <v>1010000</v>
      </c>
      <c r="C22" s="5" t="n">
        <v>0</v>
      </c>
    </row>
    <row r="23" spans="1:3">
      <c r="A23" s="4" t="s">
        <v>137</v>
      </c>
      <c r="B23" s="5" t="n">
        <v>300000</v>
      </c>
      <c r="C23" s="5" t="n">
        <v>0</v>
      </c>
    </row>
    <row r="24" spans="1:3">
      <c r="A24" s="4" t="s">
        <v>138</v>
      </c>
      <c r="B24" s="5" t="n">
        <v>-390000</v>
      </c>
      <c r="C24" s="5" t="n">
        <v>0</v>
      </c>
    </row>
    <row r="25" spans="1:3">
      <c r="A25" s="4" t="s">
        <v>139</v>
      </c>
      <c r="B25" s="5" t="n">
        <v>3172457</v>
      </c>
      <c r="C25" s="5" t="n">
        <v>1525000</v>
      </c>
    </row>
    <row r="26" spans="1:3">
      <c r="A26" s="4" t="s">
        <v>140</v>
      </c>
      <c r="B26" s="5" t="n">
        <v>0</v>
      </c>
      <c r="C26" s="5" t="n">
        <v>0</v>
      </c>
    </row>
    <row r="27" spans="1:3">
      <c r="A27" s="4" t="s">
        <v>141</v>
      </c>
      <c r="B27" s="5" t="n">
        <v>3172457</v>
      </c>
      <c r="C27" s="5" t="n">
        <v>1525000</v>
      </c>
    </row>
    <row r="28" spans="1:3">
      <c r="A28" s="4" t="s">
        <v>142</v>
      </c>
      <c r="B28" s="5" t="n">
        <v>-38061</v>
      </c>
      <c r="C28" s="5" t="n">
        <v>-4064704</v>
      </c>
    </row>
    <row r="29" spans="1:3">
      <c r="A29" s="4" t="s">
        <v>143</v>
      </c>
      <c r="B29" s="5" t="n">
        <v>42848</v>
      </c>
      <c r="C29" s="5" t="n">
        <v>4567575</v>
      </c>
    </row>
    <row r="30" spans="1:3">
      <c r="A30" s="4" t="s">
        <v>144</v>
      </c>
      <c r="B30" s="5" t="n">
        <v>4787</v>
      </c>
      <c r="C30" s="5" t="n">
        <v>502871</v>
      </c>
    </row>
    <row r="31" spans="1:3">
      <c r="A31" s="3" t="s">
        <v>145</v>
      </c>
    </row>
    <row r="32" spans="1:3">
      <c r="A32" s="4" t="s">
        <v>146</v>
      </c>
      <c r="B32" s="5" t="n">
        <v>45625</v>
      </c>
      <c r="C32" s="5" t="n">
        <v>0</v>
      </c>
    </row>
    <row r="33" spans="1:3">
      <c r="A33" s="4" t="s">
        <v>147</v>
      </c>
      <c r="B33" s="5" t="n">
        <v>0</v>
      </c>
      <c r="C33" s="5" t="n">
        <v>0</v>
      </c>
    </row>
    <row r="34" spans="1:3">
      <c r="A34" s="3" t="s">
        <v>148</v>
      </c>
    </row>
    <row r="35" spans="1:3">
      <c r="A35" s="4" t="s">
        <v>149</v>
      </c>
      <c r="B35" s="5" t="n">
        <v>0</v>
      </c>
      <c r="C35" s="5" t="n">
        <v>1328847</v>
      </c>
    </row>
    <row r="36" spans="1:3">
      <c r="A36" s="4" t="s">
        <v>150</v>
      </c>
      <c r="B36" s="5" t="n">
        <v>0</v>
      </c>
      <c r="C36" s="5" t="n">
        <v>287468</v>
      </c>
    </row>
    <row r="37" spans="1:3">
      <c r="A37" s="4" t="s">
        <v>151</v>
      </c>
      <c r="B37" s="5" t="n">
        <v>0</v>
      </c>
      <c r="C37" s="5" t="n">
        <v>366227</v>
      </c>
    </row>
    <row r="38" spans="1:3">
      <c r="A38" s="4" t="s">
        <v>152</v>
      </c>
      <c r="B38" s="5" t="n">
        <v>0</v>
      </c>
      <c r="C38" s="5" t="n">
        <v>810810</v>
      </c>
    </row>
    <row r="39" spans="1:3">
      <c r="A39" s="4" t="s">
        <v>153</v>
      </c>
      <c r="B39" s="5" t="n">
        <v>0</v>
      </c>
      <c r="C39" s="5" t="n">
        <v>8500</v>
      </c>
    </row>
    <row r="40" spans="1:3">
      <c r="A40" s="4" t="s">
        <v>109</v>
      </c>
      <c r="B40" s="5" t="n">
        <v>200000</v>
      </c>
      <c r="C40" s="5" t="n">
        <v>0</v>
      </c>
    </row>
    <row r="41" spans="1:3">
      <c r="A41" s="4" t="s">
        <v>154</v>
      </c>
      <c r="B41" s="7" t="n">
        <v>2500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34:09Z</dcterms:created>
  <dcterms:modified xmlns:dcterms="http://purl.org/dc/terms/" xmlns:xsi="http://www.w3.org/2001/XMLSchema-instance" xsi:type="dcterms:W3CDTF">2018-11-16T16:34:09Z</dcterms:modified>
</cp:coreProperties>
</file>